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Compr" sheetId="4" r:id="rId4"/>
    <s:sheet name="Consolidated Statement Of Cash " sheetId="5" r:id="rId5"/>
    <s:sheet name="Consolidated Financial Statemen" sheetId="6" r:id="rId6"/>
    <s:sheet name="Net Income Per Share" sheetId="7" r:id="rId7"/>
    <s:sheet name="Acquisitions" sheetId="8" r:id="rId8"/>
    <s:sheet name="Goodwill and Other Intangible A" sheetId="9" r:id="rId9"/>
    <s:sheet name="Restructuring and Other Charges" sheetId="10" r:id="rId10"/>
    <s:sheet name="Borrowings" sheetId="11" r:id="rId11"/>
    <s:sheet name="Income Taxes" sheetId="12" r:id="rId12"/>
    <s:sheet name="Stock Compensation Plans" sheetId="13" r:id="rId13"/>
    <s:sheet name="Segment Information" sheetId="14" r:id="rId14"/>
    <s:sheet name="Employee Benefits" sheetId="15" r:id="rId15"/>
    <s:sheet name="Financial Instruments" sheetId="16" r:id="rId16"/>
    <s:sheet name="Accumulated Other Comprehensive" sheetId="17" r:id="rId17"/>
    <s:sheet name="Commitments and Contingencies" sheetId="18" r:id="rId18"/>
    <s:sheet name="Consolidated Financial Statem19" sheetId="19" r:id="rId19"/>
    <s:sheet name="Net Income Per Share (Tables)" sheetId="20" r:id="rId20"/>
    <s:sheet name="Goodwill and Other Intangible21" sheetId="21" r:id="rId21"/>
    <s:sheet name="Restructuring and Other Charg22" sheetId="22" r:id="rId22"/>
    <s:sheet name="Borrowings (Tables)" sheetId="23" r:id="rId23"/>
    <s:sheet name="Stock Compensation Plans (Table" sheetId="24" r:id="rId24"/>
    <s:sheet name="Segment Information (Tables)" sheetId="25" r:id="rId25"/>
    <s:sheet name="Employee Benefits (Tables)" sheetId="26" r:id="rId26"/>
    <s:sheet name="Financial Instruments (Tables)" sheetId="27" r:id="rId27"/>
    <s:sheet name="Accumulated Other Comprehensi28" sheetId="28" r:id="rId28"/>
    <s:sheet name="Consolidated Financial Statem29" sheetId="29" r:id="rId29"/>
    <s:sheet name="Net Income Per Share - Reconcil" sheetId="30" r:id="rId30"/>
    <s:sheet name="Net Income Per Share - Addition" sheetId="31" r:id="rId31"/>
    <s:sheet name="Acquisitions (Details)" sheetId="32" r:id="rId32"/>
    <s:sheet name="Goodwill and Other Intangible33" sheetId="33" r:id="rId33"/>
    <s:sheet name="Restructuring and Other Charg34" sheetId="34" r:id="rId34"/>
    <s:sheet name="Goodwill and Other Intangible35" sheetId="35" r:id="rId35"/>
    <s:sheet name="Restructuring and Other Charg36" sheetId="36" r:id="rId36"/>
    <s:sheet name="Goodwill and Other Intangible37" sheetId="37" r:id="rId37"/>
    <s:sheet name="Borrowings - Components of Debt" sheetId="38" r:id="rId38"/>
    <s:sheet name="Borrowings Narrative (Details)" sheetId="39" r:id="rId39"/>
    <s:sheet name="Income Taxes - Additional Infor" sheetId="40" r:id="rId40"/>
    <s:sheet name="Stock Compensation Plans - Stoc" sheetId="41" r:id="rId41"/>
    <s:sheet name="Segment Information - Additiona" sheetId="42" r:id="rId42"/>
    <s:sheet name="Segment Information - Reportabl" sheetId="43" r:id="rId43"/>
    <s:sheet name="Employee Benefits - Pension and" sheetId="44" r:id="rId44"/>
    <s:sheet name="Employee Benefits - Additional " sheetId="45" r:id="rId45"/>
    <s:sheet name="Employee Benefits - Postretirem" sheetId="46" r:id="rId46"/>
    <s:sheet name="Financial Instruments - Carryin" sheetId="47" r:id="rId47"/>
    <s:sheet name="Financial Instruments - Additio" sheetId="48" r:id="rId48"/>
    <s:sheet name="Financial Instruments - Derivat" sheetId="49" r:id="rId49"/>
    <s:sheet name="Financial Instruments - Deriv50" sheetId="50" r:id="rId50"/>
    <s:sheet name="Financial Instruments - Deriv51" sheetId="51" r:id="rId51"/>
    <s:sheet name="Financial Instruments - Deriv52" sheetId="52" r:id="rId52"/>
    <s:sheet name="Accumulated Other Comprehensi53" sheetId="53" r:id="rId53"/>
    <s:sheet name="Accumulated Other Comprehensi54"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Sep. 30, 2016</t>
  </si>
  <si>
    <t>Oct. 24, 2016</t>
  </si>
  <si>
    <t>Document And Entity Information [Abstract]</t>
  </si>
  <si>
    <t>Entity Registrant Name</t>
  </si>
  <si>
    <t>INTERNATIONAL FLAVORS &amp; FRAGRANC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Thousands</t>
  </si>
  <si>
    <t>Dec. 31, 2015</t>
  </si>
  <si>
    <t>Current Assets:</t>
  </si>
  <si>
    <t>Cash and cash equivalents</t>
  </si>
  <si>
    <t>Trade receivables (net of allowances of $9,424 and $8,229,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Deferred income taxes</t>
  </si>
  <si>
    <t>Other assets</t>
  </si>
  <si>
    <t>Total Assets</t>
  </si>
  <si>
    <t>Current Liabilities:</t>
  </si>
  <si>
    <t>Bank borrowings and overdrafts and current portion of long-term debt</t>
  </si>
  <si>
    <t>Accounts payable</t>
  </si>
  <si>
    <t>Accrued payroll and bonus</t>
  </si>
  <si>
    <t>Dividends payable</t>
  </si>
  <si>
    <t>Other current liabilities</t>
  </si>
  <si>
    <t>Total Current Liabilities</t>
  </si>
  <si>
    <t>Long-term debt</t>
  </si>
  <si>
    <t>DEFERRED GAIN</t>
  </si>
  <si>
    <t>Retirement liabilities</t>
  </si>
  <si>
    <t>Other liabilities</t>
  </si>
  <si>
    <t>Total Other Liabilities</t>
  </si>
  <si>
    <t>Commitments and Contingencies</t>
  </si>
  <si>
    <t xml:space="preserve"> </t>
  </si>
  <si>
    <t>Shareholders' Equity:</t>
  </si>
  <si>
    <t>Common stock 12 1/2¢ par value; authorized 500,000,000 shares; issued 115,858,190 shares as of September 30, 2016 and December 31, 2015 and outstanding 79,476,755 and 80,022,291 shares as of September 30, 2016 and December 31, 2015</t>
  </si>
  <si>
    <t>Capital in excess of par value</t>
  </si>
  <si>
    <t>Retained earnings</t>
  </si>
  <si>
    <t>Accumulated other comprehensive loss</t>
  </si>
  <si>
    <t>Treasury stock, at cost - 36,381,435 shares as of September 30, 2016 and 35,835,899 shares as of December 31, 2015</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 USD ($) shares in Thousands, $ in Thousands</t>
  </si>
  <si>
    <t>3 Months Ended</t>
  </si>
  <si>
    <t>Sep. 30, 2015</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Operating profit</t>
  </si>
  <si>
    <t>Interest expense</t>
  </si>
  <si>
    <t>Other (income) expense, net</t>
  </si>
  <si>
    <t>Income before taxes</t>
  </si>
  <si>
    <t>Taxes on income</t>
  </si>
  <si>
    <t>Net income</t>
  </si>
  <si>
    <t>Other comprehensive income, after tax:</t>
  </si>
  <si>
    <t>Foreign currency translation adjustments</t>
  </si>
  <si>
    <t>(Losses) gain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Proceeds From Termination Of Life Insurance Contracts</t>
  </si>
  <si>
    <t>Maturity of net investment hedges</t>
  </si>
  <si>
    <t>Proceeds from disposal of assets</t>
  </si>
  <si>
    <t>Net cash used in investing activities</t>
  </si>
  <si>
    <t>Cash flows from financing activities:</t>
  </si>
  <si>
    <t>Cash dividends paid to shareholders</t>
  </si>
  <si>
    <t>Increase (decrease) in revolving credit facility borrowings and overdrafts</t>
  </si>
  <si>
    <t>Deferred financing costs</t>
  </si>
  <si>
    <t>Repayments of debt</t>
  </si>
  <si>
    <t>Proceeds from issuance of long-term debt</t>
  </si>
  <si>
    <t>Loss on pre-issuance hedges</t>
  </si>
  <si>
    <t>Proceeds from issuance of stock under stock plans</t>
  </si>
  <si>
    <t>Excess tax benefits on stock-based payments</t>
  </si>
  <si>
    <t>Purchase of treasury stock</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Consolidated Financial Statements</t>
  </si>
  <si>
    <t>Accounting Policies [Abstract]</t>
  </si>
  <si>
    <t>Consolidated Financial Statements: 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5 Annual Report on Form 10-K (“ 2015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6 and 2015 quarters, the actual closing dates were September 30, and October 2,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Reclassifications and Revisions Certain prior year amounts have been reclassified and revised to conform with current year presentation. The Consolidated Balance Sheet as of December 31, 2015, has been revised to properly reflect in-bound goods in transit. Accordingly, Inventory and Accounts payable decreased by $17.0 million . This adjustment was not material to the previously issued financial statements. Recent Accounting Pronouncements In August 2016, the Financial Accounting Standards Board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will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ill be effective for annual and interim periods beginning after December 15, 2016. Early adoption will be permitted for all entities. Among other changes, the standard requires that employee taxes paid when an employer withholds shares be presented in the Consolidated Statement of Cash Flows as a financing activity instead of an operating activity. The Company expects to adopt this change retroactively and that the impact of this aspect of the standard on the Consolidated Statement of Cash Flows will be approximately $20 - $25 million on an annual basis. The Company is currently evaluating the other changes required by the standar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Comprehensive Income. In September 2015, the FASB issued authoritative guidance relating to the adjustments made during the measurement period for items in a business combination. Specifically, the new guidance requires adjustments related to the finalization of estimates to be recorded in the period when they are determined and to provide certain additional disclosures. This guidance is effective for fiscal years beginning after December 15, 2015. The Company adopted this guidance during 2016 and the adoption did not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adopted this guidance retrospectively in 2016 and accordingly has reclassified all debt issuance costs on long-term debt as a direct deduction from the carrying amount of the debt liability in the Consolidated Balance Sheet as of December 31, 2015. The adoption of this guidance did not have a significant impact on its consolidated financial statements. In May 2014, the FASB issued authoritative guidance to clarify the principles to be used to recognize revenue and made subsequent clarifications under the new requirements during May 2016. The guidance is applicable to all entities and is effective for annual and interim periods beginning after December 15, 2017. Adoption as of the original effective date is permitted. The Company is currently evaluating the impact that this new standard will have on its consolidated financial statements. 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provided by operations from participating in these programs increased approximately $25.8 million for the nine months ended September 30, 2016 compared to an increase of approximately $0.2 million for the nine months ended September 30, 2015 . The cost of participating in these programs was immaterial to our results in all periods.</t>
  </si>
  <si>
    <t>Net Income Per Share</t>
  </si>
  <si>
    <t>Earnings Per Share [Abstract]</t>
  </si>
  <si>
    <t>Net Income Per Share: Net income per share is based on the weighted average number of shares outstanding. A reconciliation of the shares used in the computation of basic and diluted net income per share is as follows: Three Months Ended September 30, Nine Months Ended September 30, (SHARES IN THOUSANDS) 2016 2015 2016 2015 Basic 79,580 80,330 79,727 80,602 Assumed dilution under stock plans 355 407 340 450 Diluted 79,935 80,737 80,067 81,052 An immaterial amount of stock-settled appreciation rights (“SSARs”) were excluded from the computation of diluted net income per share for the three and nine months ended September 30, 2016 . There were no stock options or SSARs excluded from the 2015 periods. The Company has issued shares of purchased restricted common stock and purchase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September 30, 2016 and 2015 was immaterial. Net income allocated to such PRSUs was $0.2 million and $0.5 million for the three months ended September 30, 2016 and 2015 , respectively and $0.8 million and $1.6 million during the nine months ended September 30, 2016 and 2015 , respectively.</t>
  </si>
  <si>
    <t>Acquisitions</t>
  </si>
  <si>
    <t>Business Combinations [Abstract]</t>
  </si>
  <si>
    <t>Acquisitions: 2016 Activity David Michael On October 7, 2016, the Company completed the acquisition of 100% of the outstanding shares of David Michael &amp; Company, Inc. ("David Michael") for approximately $242 million . The purchase price was funded from existing resources. David Michael was acquired to strengthen the North American flavors business. The acquisition will be accounted for as a business combination and is not expected to have a material impact on the consolidated statement of comprehensive income for 2016. 2015 Activity Lucas Meyer During the third quarter of 2015, the Company completed the acquisition of 100% of the outstanding shares of Lucas Meyer Cosmetics, a business of Unipex Group. The total shares acquired include shares effectively acquired pursuant to put and call option agreements. The acquisition was accounted for under the purchase method. Total consideration was approximately Euro 284.0 million ( $312.1 million ), including approximately $4.8 million of cash acquired. The Company paid Euro 282.1 million (approximately $309.9 million ) for the acquisition, which was funded from existing resources, and recorded a liability of approximately Euro 2.0 million (approximately $2.2 million ) for shares to be purchased under the put and call option agreements. The purchase price exceeded the fair value of existing net assets by approximately $290.1 million . The excess was allocated principally to identifiable intangible assets (approximately $156.4 million ), goodwill (approximately $179.5 million ) and approximately $38.1 million to deferred taxes. Goodwill represents the excess of the purchase price over the fair value of net assets acquired. Separately identifiable intangible assets are principally related to customer relationships, proprietary technology and patents. The intangible assets are being amortized over the following estimated useful lives: trade names and proprietary technology, 28 years ; customer relationships, 23 years ; patents, 11 years ; and non-solicitation agreements, 3 years . No pro forma financial information for 2015 is presented as the impact of the acquisition was immaterial to the Consolidated Statement of Comprehensive Income. The purchase price allocation was completed during the second quarter of 2016. Ottens Flavors During the second quarter of 2015, the Company completed the acquisition of 100% of the outstanding shares of Henry H. Ottens Manufacturing Co., Inc. ("Ottens Flavors"). The acquisition was accounted for under the purchase method. The Company paid $198.9 million (including $10.4 million of cash acquired) for this acquisition, which was funded from existing resources. The purchase price allocation was completed during the fourth quarter of 2015. No pro forma financial information for 2015 is presented as the impact of the acquisition was not material to the consolidated financial statements.</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16 were as follows: (DOLLARS IN THOUSANDS) Goodwill Balance at December 31, 2015 $ 941,389 Foreign exchange 4,777 Other (4,655 ) Balance at September 30, 2016 $ 941,511 The decrease reflected in Other above is the impact of finalizing the purchase price allocation of Lucas Meyer as disclosed in Note 3. Other Intangible Assets Other intangible assets, net consist of the following amounts: September 30, December 31, (DOLLARS IN THOUSANDS) 2016 2015 Cost Customer relationships $ 290,838 $ 293,799 Trade names &amp; patents 31,718 34,182 Technological know-how 111,842 112,393 Other 24,088 22,711 Total carrying value 458,486 463,085 Accumulated Amortization Customer relationships (77,935 ) (66,324 ) Trade names &amp; patents (11,743 ) (10,282 ) Technological know-how (67,279 ) (65,258 ) Other (16,921 ) (15,217 ) Total accumulated amortization (173,878 ) (157,081 ) Other intangible assets, net $ 284,608 $ 306,004 Amortization Amortization expense was $5.5 million and $5.4 million for the three months ended September 30, 2016 and 2015 , respectively and $16.7 million and $10.3 million for the nine months ended September 30, 2016 and 2015 , respectively. Annual amortization is expected to be $21.9 million for the full year 2016 , $21.5 million for the year 2017 , $21.2 million for the year 2018 , $20.1 million for the year 2019 , $19.4 million for the year 2020 and $15.2 million for the year 2021 .</t>
  </si>
  <si>
    <t>Restructuring and Other Charges, Net</t>
  </si>
  <si>
    <t>Restructuring and Related Activities [Abstract]</t>
  </si>
  <si>
    <t>Restructuring and Other Charges, Net: During the fourth quarter of 2015, the Company established a series of initiatives intended to streamline its management structure, simplify decision-making and accountability, better leverage and align its capabilities across the organization and improve efficiency of its global manufacturing and operations network. As a result, in the fourth quarter of 2015, the Company recorded a pre-tax charge of $7.6 million , included in restructuring and other charges, net, related to severance and related costs pertaining to approximately 150 positions that will be affected. During 2016 , the Company made payments of $1.8 million and recorded accelerated depreciation expense of $0.5 million . The total cost of the plan is expected to be approximately $10.5 million with the remaining charges relating principally to accelerated depreciation. The Company expects the plan to be fully implemented in the second half of 2017. Changes in employee-related restructuring liabilities during the nine months ended September 30, 2016 , were as follows: (DOLLARS IN THOUSANDS) Employee-Related Costs Accelerated Depreciation Total Balance at December 31, 2015 $ 7,882 $ — $ 7,882 Additional charges (reversals), net — 473 473 Non-cash charges — (473 ) (473 ) Payments and other costs (1,801 ) — (1,801 ) Balance at September 30, 2016 $ 6,081 $ — $ 6,081</t>
  </si>
  <si>
    <t>Borrowings</t>
  </si>
  <si>
    <t>Debt Disclosure [Abstract]</t>
  </si>
  <si>
    <t>Borrowings: Debt consists of the following: (DOLLARS IN THOUSANDS) Rate Maturities September 30, 2016 December 31, 2015 Senior notes - 2006 (1) 6.14 % 2016 $ — $ 124,964 Senior notes - 2007 (1) 6.40 % 2017-27 499,638 499,618 Senior notes - 2013 (1) 3.20 % 2023 297,916 297,683 Euro Senior notes - 2016 (1) 1.75 % 2024 555,381 — Credit facility 2.67 % 2019 — 131,196 Bank overdrafts and other 13,112 10,982 Deferred realized gains on interest rate swaps 1,829 3,279 1,367,876 1,067,722 Less: Current portion of long-term debt (257,675 ) (132,349 ) $ 1,110,201 $ 935,373 (1) Amount is net of unamortized discount and debt issuance costs. Senior Notes On March 14, 2016, the Company issued Euro 500.0 million face amount of 1.75% Senior Notes ("Euro Senior Notes - 2016") due 2024 at a discount of Euro 0.9 million . The Company received proceeds related to the issuance of these Euro Senior Notes - 2016 of Euro 496.0 million which was net of the Euro 0.9 million discount and Euro 3.1 million underwriting discount (recorded as deferred financing costs). In addition, the Company incurred $1.3 million of other deferred financing costs in connection with the debt issuance. In connection with the debt issuance, the Company entered into pre-issuance hedging transactions that were settled upon issuance of the debt and resulted in a loss of approximately $3.2 million . The discount, deferred financing costs and pre-issuance hedge loss are being amortized as interest expense over the eight year term of the debt. The Euro Senior Notes - 2016 bear interest at a rate of 1.75% per annum, with interest payable on March 14 of each year, commencing on March 14, 2017. The Euro Senior Notes - 2016 will mature on March 14, 2024. Upon 30 days’ notice to holders of the Euro Senior Notes - 2016 , the Company may redeem the Euro Senior Notes - 2016 for cash in whole, at any time, or in part, from time to time, prior to maturity, at redemption prices that include accrued and unpaid interest and a make-whole premium, as specified in the indenture governing the Euro Senior Notes - 2016. However, no make-whole premium will be paid for redemptions of the Euro Senior Notes - 2016 on or after December 14, 2023. The indentur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Euro Senior Notes - 2016 below investment grade rating by both Moody’s Investors Services, Inc. and Standard &amp; Poor’s Ratings Services within a specified time period, the Company will be required to make an offer to repurchase the Notes at a price equal to 101% of the principal amount of the Euro Senior Notes - 2016, plus accrued and unpaid interest to the date of repurchase. As discussed in Note 11, the Euro Senior Notes - 2016 have been designated as a hedge of the Company's net investment in certain subsidiaries. During the third quarter of 2016, the Company made a final payment of $125.0 million on the Senior Notes - 2006. Commercial Paper During the fourth quarter of 2016, the Company issued $50 million face value of commercial paper.</t>
  </si>
  <si>
    <t>Income Taxes</t>
  </si>
  <si>
    <t>Income Tax Disclosure [Abstract]</t>
  </si>
  <si>
    <t>Income Taxes: Uncertain Tax Positions At September 30, 2016 , the Company had $19.6 million of unrecognized tax benefits recorded in Other liabilities and $4.9 million in Other current liabilities. If these unrecognized tax benefits were recognized, the effective tax rate would be affected. At September 30, 2016 , the Company had accrued interest and penalties of $0.7 million classified in Other liabilities and $0.2 million in Other current liabilities. As of September 30, 2016 , the Company’s aggregate provisions for uncertain tax positions, including interest and penalties, was $25.4 million associated with various tax positions asserted in foreign jurisdictions, none of which is individually material. 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06 to 2015 . Based on currently available information, we do not believe the ultimate outcome of any of these tax audits and other tax positions related to open tax years, when finalized, will have a material impact on our financial position. The Company also has other ongoing tax audits and legal proceedings that relate to indirect taxes, such as value-added taxes, sales and use taxes and property taxes, which are discussed in Note 13. Effective Tax Rate The effective tax rate for the three months ended September 30, 2016 was 20.8% compared with 25.5% for the three months ended September 30, 2015 . The quarter-over-quarter decrease was largely due to a favorable mix of earnings and lower costs of repatriation, partially offset by higher loss provisions. The effective tax rate for the nine months ended September 30, 2016 was 22.7% compared with 22.1% for the nine months ended September 30, 2015 . The year-over-year increase was primarily due to a benefit of $10.5 million recorded in the first quarter of 2015, as a result of favorable tax rulings in Spain and another jurisdiction for which reserves were previously recorded and higher loss provisions in 2016, partially offset by lower cost of repatriation in the 2016 period.</t>
  </si>
  <si>
    <t>Stock Compensation Plans</t>
  </si>
  <si>
    <t>Disclosure of Compensation Related Costs, Share-based Payments [Abstract]</t>
  </si>
  <si>
    <t>Stock Compensation Plans: The Company has various plans under which its officers, senior management, other key employees and directors may be granted equity-based awards. Equity awards outstanding under the plans include PRSUs, restricted stock units ("RSUs"), stock options, SSARs and Long-Term Incentive Plan awards; liability-based awards outstanding under the plans are cash-settled RSUs. Stock-based compensation expense and related tax benefits were as follows: Three Months Ended September 30, Nine Months Ended September 30, (DOLLARS IN THOUSANDS) 2016 2015 2016 2015 Equity-based awards $ 5,697 $ 5,495 $ 19,471 $ 18,355 Liability-based awards 1,836 782 4,168 3,355 Total stock-based compensation expense 7,533 6,277 23,639 21,710 Less: tax benefit (2,174 ) (1,914 ) (6,963 ) (6,326 ) Total stock-based compensation expense, after tax $ 5,359 $ 4,363 $ 16,676 $ 15,384</t>
  </si>
  <si>
    <t>Segment Information</t>
  </si>
  <si>
    <t>Segment Reporting [Abstract]</t>
  </si>
  <si>
    <t>Segment Information: The Company is organized into two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s discussed below) and certain non-recurring items, Interest expense, Other income (expense), net and Taxes on income. The Global expenses caption below represent corporate and headquarters-related expenses which include legal, finance, human resources, certain incentive compensation expenses and other R&amp;D and administrative expenses that are not allocated to individual operating segments. Reportable segment information is as follows: Three Months Ended September 30, Nine Months Ended September 30, (DOLLARS IN THOUSANDS) 2016 2015 2016 2015 Net sales: Flavors $ 366,857 $ 359,103 $ 1,118,869 $ 1,108,689 Fragrances 410,144 405,989 1,234,921 1,198,851 Consolidated $ 777,001 $ 765,092 $ 2,353,790 $ 2,307,540 Segment profit: Flavors $ 77,512 $ 79,803 $ 259,662 $ 256,546 Fragrances 85,010 90,893 261,843 252,416 Global expenses (11,405 ) (6,874 ) (37,544 ) (27,067 ) Restructuring and other charges, net (1) (190 ) — (473 ) 170 Acquisition and related costs (2) (786 ) (6,830 ) (2,035 ) (13,896 ) Operational improvement initiative costs (3) (802 ) (279 ) (1,901 ) (841 ) Spanish capital tax settlement (4) — — 1,482 — Legal charge (5) (25,000 ) — (25,000 ) — Operating profit 124,339 156,713 456,034 467,328 Interest expense (13,111 ) (11,855 ) (40,649 ) (34,357 ) Other income (expense) 2,162 (1,959 ) 4,952 3,315 Income before taxes $ 113,390 $ 142,899 $ 420,337 $ 436,286 (1) Restructuring and other charges, net in 2016 relate to accelerated depreciation costs in Europe recorded in Cost of goods sold. (2) Acquisition and related costs are associated with the 2015 acquisitions of Ottens Flavors and Lucas Meyer as discussed in Note 3, including inventory step-up charges related to the inventory acquired for Lucas Meyer as well as transaction costs related to the acquisition of David Michael in 2016. (3) Operational improvement initiative costs relate to accelerated depreciation, dismantling and severance costs in Asia in the 2016 period and accelerated depreciation in the 2015 period. (4) The Spanish capital tax settlement represents interest received from the Spanish government related to the reversal of the unfavorable ruling the Spanish capital tax case from 2002, which was reversed during the year ended December 31, 2015. (5) The legal charge relates to the reserve recorded for the ZoomEssence case as discussed in Note 13. Net sales are attributed to individual regions based upon the destination of product delivery. Net sales related to the U.S. for the three months ended September 30, 2016 and 2015 were $190 million and $182 million , respectively and for the nine months ended September 30, 2016 and 2015 were $555 million and $520 million , respectively. Net sales attributed to all foreign countries in total for the three months ended September 30, 2016 and 2015 were $587 million and $583 million , respectively and for the nine months ended September 30, 2016 and 2015 were $1,799 million and $1,788 million , respectively. No country other than the U.S. had net sales in any period presented greater than 10% of total consolidated net sales.</t>
  </si>
  <si>
    <t>Employee Benefits</t>
  </si>
  <si>
    <t>Compensation and Retirement Disclosure [Abstract]</t>
  </si>
  <si>
    <t>Employee Benefits: Pension and other defined contribution retirement plan expenses included the following components: U.S. Plans Three Months Ended September 30, Nine Months Ended September 30, (DOLLARS IN THOUSANDS) 2016 2015 2016 2015 Service cost for benefits earned $ 771 $ 984 $ 2,314 $ 2,952 Interest cost on projected benefit obligation 6,007 5,954 18,020 17,860 Expected return on plan assets (8,069 ) (8,083 ) (24,208 ) (24,248 ) Net amortization and deferrals 1,387 5,203 4,159 15,607 Net periodic benefit cost 96 4,058 285 12,171 Defined contribution and other retirement plans 1,211 1,847 5,823 6,075 Total expense $ 1,307 $ 5,905 $ 6,108 $ 18,246 Non-U.S. Plans Three Months Ended September 30, Nine Months Ended September 30, (DOLLARS IN THOUSANDS) 2016 2015 2016 2015 Service cost for benefits earned $ 3,863 $ 4,220 $ 11,443 $ 12,659 Interest cost on projected benefit obligation 6,372 6,283 18,890 18,848 Expected return on plan assets (11,985 ) (12,712 ) (35,526 ) (38,137 ) Net amortization and deferrals 3,286 3,397 9,738 10,189 Net periodic benefit cost 1,536 1,188 4,545 3,559 Defined contribution and other retirement plans 1,705 1,923 5,175 5,211 Total expense $ 3,241 $ 3,111 $ 9,720 $ 8,770 The Company expects to contribute a total of approximately $30 million to its non-U.S. pension plans and $20 million to its U.S. pension plans during 2016 . During the nine months ended September 30, 2016 , $20.0 million of contributions were made to the qualified U.S. pension plans, $21.1 million of contributions were made to the non-U.S. pension plans and $3.7 million of benefit payments were made with respect to the Company's non-qualified U.S. pension plan. Expense recognized for postretirement benefits other than pensions included the following components: Three Months Ended September 30, Nine Months Ended September 30, (DOLLARS IN THOUSANDS) 2016 2015 2016 2015 Service cost for benefits earned $ 214 $ 301 $ 644 $ 901 Interest cost on projected benefit obligation 787 1,082 2,360 3,246 Net amortization and deferrals (1,355 ) (712 ) (4,065 ) (2,134 ) Total postretirement benefit (income) expense $ (354 ) $ 671 $ (1,061 ) $ 2,013 The Company expects to contribute approximately $5 million to its postretirement benefits other than pension plans during 2016 . In the nine months ended September 30, 2016 , $3.7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2015 Form 10-K. These valuations take into consideration our credit risk and our counterparties’ credit risk. The estimated change in the fair value of these instruments due to such changes in our own credit risk (or instrument-specific credit risk) was immaterial as of September 30, 2016 . The amounts recorded in the balance sheet (carrying amount) and the estimated fair values of financial instruments at September 30, 2016 and December 31, 2015 consisted of the following: September 30, 2016 December 31, 2015 (DOLLARS IN THOUSANDS) Carrying Fair Carrying Fair Cash and cash equivalents (1) $ 498,730 $ 498,730 $ 181,988 $ 181,988 Credit facilities and bank overdrafts (2) 13,112 13,112 142,178 142,178 Long-term debt: (3) Senior notes - 2006 — — 124,964 127,717 Senior notes - 2007 499,638 577,132 499,618 563,855 Senior notes - 2013 297,916 316,742 297,683 290,830 Euro Senior notes - 2016 555,381 604,035 — —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 Derivatives The Company periodically enters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nine months ended September 30, 2016 and the year ended December 31, 2015 , the Company entered into several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 (losses) are deferred in accumulated other comprehensive income ("AOCI") where they will remain until the net investments in our European subsidiaries are divested. The outstanding forward currency contracts have remaining maturities of approximately one year . Twelve of these forward currency contracts matured during the nine months ended September 30, 2016 .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Comprehensive Income. During the nine months ended September 30, 2016 and the year ended December 31, 2015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 During 2015 and 2014, the Company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three and nine months ended September 30, 2016 .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Comprehensive Income. The Company incurred a loss of Euro 2.9 million ( $3.2 million ) due to the termination of these swaps. The loss is being amortized as interest expense over the life of the Euro Senior Notes - 2016 as discussed in Note 6. The following table shows the notional amount of the Company’s derivative instruments outstanding as of September 30, 2016 and December 31, 2015 : (DOLLARS IN THOUSANDS) September 30, 2016 December 31, 2015 Foreign currency contracts $ 881,600 $ 573,200 Interest rate swaps $ 350,000 $ 475,000 The following tables show the Company’s derivative instruments measured at fair value (Level 2 of the fair value hierarchy), as reflected in the Consolidated Balance Sheets as of September 30, 2016 and December 31, 2015 : September 30, 2016 (DOLLARS IN THOUSANDS) Fair Value of Fair Value of Total Fair Derivative assets (a) Foreign currency contracts $ 2,411 $ 4,210 $ 6,621 Interest rate swaps 2,326 — 2,326 $ 4,737 $ 4,210 $ 8,947 Derivative liabilities (b) Foreign currency contracts $ 1,588 $ 5,851 $ 7,439 $ 1,588 $ 5,851 $ 7,439 December 31, 2015 (DOLLARS IN THOUSANDS) Fair Value of Fair Value of Total Fair Derivative assets (a) Foreign currency contracts $ 6,560 $ 3,700 $ 10,260 Interest rate swaps 1,210 — 1,210 $ 7,770 $ 3,700 $ 11,470 Derivative liabilities (b) Foreign currency contracts $ 2,106 $ 3,022 $ 5,128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Comprehensive Income for the three and nine months ended September 30, 2016 and 2015 (in thousands): Derivatives Not Designated as Hedging Instruments Amount of Gain (Loss) Location of Gain (Loss) Recognized in Income on Derivative Three Months Ended September 30, 2016 2015 Foreign currency contracts $ (3,313 ) $ (1,979 ) Other (income) expense, net Derivatives Not Designated as Hedging Instruments Amount of Gain (Loss) Location of Gain (Loss) Recognized in Income on Derivative Nine Months Ended September 30, 2016 2015 Foreign currency contracts $ (6,860 ) $ 8,097 Other (income) expens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in the Consolidated Statements of Comprehensive Income for the three and nine months ended September 30, 2016 and 2015 (in thousands): Amount of (Loss) Gain Recognized in OCI on Derivative (Effective Portion) Location of (Loss) Gain Reclassified from AOCI into Income (Effective Portion) Amount of (Loss) Gain Reclassified from Accumulated OCI into Income (Effective Portion) Three Months Ended September 30, Three Months Ended September 30, 2016 2015 2016 2015 Derivatives in Cash Flow Hedging Relationships: Foreign currency contracts $ 98 $ (7,794 ) Cost of goods sold $ (544 ) $ 6,956 Interest rate swaps (1) 171 (4,703 ) Interest expense (171 ) (69 ) Derivatives in Net Investment Hedging Relationships: Foreign currency contracts (224 ) (547 ) N/A — — Euro Senior notes - 2016 (2,856 ) — N/A — — Total $ (2,811 ) $ (13,044 ) $ (715 ) $ 6,887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6 2015 2016 2015 Derivatives in Cash Flow Hedging Relationships: Foreign currency contracts $ (6,293 ) $ (1,815 ) Cost of goods sold $ 4,808 $ 11,540 Interest rate swaps (1) (2,830 ) (4,565 ) Interest expense (428 ) (207 ) Derivatives in Net Investment Hedging Relationships: Foreign currency contracts (694 ) 2,984 N/A — — Euro Senior notes - 2016 6,793 — N/A — — Total $ (3,024 ) $ (3,396 ) $ 4,380 $ 11,333 (1) Interest rate swaps were entered into as pre-issuance hedges. No ineffectiveness was experienced in the above noted cash flow or net investment hedges during the three and nine months ended September 30, 2016 and 2015 . The Company expects that approximately $0.6 million (net of tax) of derivative gains included in AOCI at September 30, 2016 , based on current market rates, will be reclassified into earnings within the next 12 months. The majority of this amount will vary due to fluctuations in foreign currency exchange rates.</t>
  </si>
  <si>
    <t>Accumulated Other Comprehensive Income (Loss)</t>
  </si>
  <si>
    <t>Equity [Abstract]</t>
  </si>
  <si>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5 $ (297,499 ) $ 9,401 $ (325,342 ) $ (613,440 ) OCI before reclassifications 3,198 (4,744 ) — (1,546 ) Amounts reclassified from AOCI — (4,380 ) 7,719 3,339 Net current period other comprehensive income (loss) 3,198 (9,124 ) 7,719 1,793 Accumulated other comprehensive (loss) income, net of tax, as of September 30, 2016 $ (294,301 ) $ 277 $ (317,623 ) $ (611,647 )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81,326 ) 4,952 — (76,374 ) Amounts reclassified from AOCI — (11,333 ) 16,501 5,168 Net current period other comprehensive income (loss) (81,326 ) (6,381 ) 16,501 (71,206 ) Accumulated other comprehensive (loss) income, net of tax, as of September 30, 2015 $ (254,668 ) $ 5,990 $ (362,958 ) $ (611,636 ) The following table provides details about reclassifications out of accumulated other comprehensive income to the Consolidated Statement of Comprehensive Income: Nine Months Ended September 30, 2016 Nine Months Ended September 30, 2015 Affected Line Item in the (DOLLARS IN THOUSANDS) (Losses) gains on derivatives qualifying as hedges Foreign currency contracts $ 5,495 $ 13,189 Cost of goods sold Interest rate swaps (428 ) (207 ) Interest expense (687 ) (1,649 ) Provision for income taxes $ 4,380 $ 11,333 Total, net of income taxes (Losses) gains on pension and postretirement liability adjustments Prior service cost $ 5,602 $ 3,472 (a) Actuarial losses (15,434 ) (27,134 ) (a) 2,113 7,161 Provision for income taxes $ (7,719 ) $ (16,501 ) Total, net of income taxes (a) The amortization of prior service cost and actuarial loss is included in the computation of net periodic benefit cost. Refer to Note 14 of our 2015 Form 10-K for additional information regarding net periodic benefit cost.</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September 30, 2016 , we had total bank guarantees and standby letters of credit of approximately $39.2 million with various financial institutions. Included in the above aggregate amount is a total of $16.2 million in bank guarantees which the Company has posted for certain assessments in Brazil for other diverse income tax and indirect tax disputes related to fiscal years 1998-2011. There were no material amounts utilized under the standby letters of credit as of September 30, 2016 . In order to challenge the assessments in these cases in Brazil, the Company has been required to, and has separately pledged assets, principally property, plant and equipment, to cover assessments in the amount of approximately $13.5 million as of September 30, 2016 . Lines of Credit The Company has various lines of credit which are available to support its ongoing business operations. At September 30, 2016 , we had available lines of credit (in addition to the $950 million of capacity under the Credit Facility discussed in Note 8 of our 2015 Form 10-K) of approximately $76.9 million with various financial institutions. There were no significant amounts drawn down pursuant to these lines of credit as of September 30, 2016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We have been identified as a PRP at eight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5 million . 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 China Facilities Guangzhou Flavors plant During 2015, the Company was notified by Chinese authorities of compliance issues pertaining to the emission of odors from several of its plants in China. As a result, the Company's Flavors facility in China was temporarily idled. Accordingly, the Company invested approximately $6.5 in odor-abatement equipment at these facilities to address these issues and is in the process of building a second Flavors site in China, which is expected to be completed during 2018. The net book value of the existing site approximates $73 million . Zhejiang Ingredients plant The Company has received a request from the Chinese government to relocate its Fragrance Ingredients plant in Zhejiang, China. The Company is in discussions with the government regarding the timing of the requested relocation and the amount and nature of government compensation to be provided to the Company. The net book value of the current site approximates $27 million . Depending upon the ultimate outcome of these discussions with the Chinese government, between $0 - 27 million of the remaining net book value may be subject to accelerated depreciation. Total China Operations The total carrying value of our five facilities in China ( one of which is currently under construction) was approximately $130 million as of September 30, 2016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29.7 million . The Brazilian matters take an extended period of time to proceed through the judicial process and there are a limited number of rulings to date.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third quarter of 2016, the Court stayed the case and directed the parties to engage in mediation. The mediation, which took place in October 2016, did not result in a resolution of the litigation; we cannot reliably predict the timing of a trial, but it is expected that it would take place in 2017. Based on information available and expert assessment of potential exposure, the Company recorded an additional reserve of $25 million during the three months ended September 30, 2016.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53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 Separately, the Spanish tax authorities alleged claims for a capital tax and the Appellate Court rejected one of the two bases upon which we based our capital tax position. On January 22, 2014, we filed an appeal and in order to avoid future interest costs in the event our appeal was unsuccessful, we paid Euro 9.8 million ( $11.2 million , representing the principal amount) during the first quarter of 2014. On February 24, 2016, we received a favorable ruling on our appeal from the Spanish Supreme Court which overruled a lower court ruling. As a result of this decision, we reversed the previously recorded provision of Euro 9.8 million ( $10.5 million ) for the year ended December 31, 2015. During 2016 , we recorded additional income of $2.3 million related to the finalization of amounts received from the authorities. This amount has principally been reflected as a reduction of administrative expense.</t>
  </si>
  <si>
    <t>Consolidated Financial Statement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5 Annual Report on Form 10-K (“ 2015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6 and 2015 quarters, the actual closing dates were September 30, and October 2,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Reclassifications and Revisions</t>
  </si>
  <si>
    <t>Reclassifications and Revisions Certain prior year amounts have been reclassified and revised to conform with current year presentation. The Consolidated Balance Sheet as of December 31, 2015, has been revised to properly reflect in-bound goods in transit. Accordingly, Inventory and Accounts payable decreased by $17.0 million . This adjustment was not material to the previously issued financial statements.</t>
  </si>
  <si>
    <t>Recent Accounting Pronouncements</t>
  </si>
  <si>
    <t>Recent Accounting Pronouncements In August 2016, the Financial Accounting Standards Board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will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ill be effective for annual and interim periods beginning after December 15, 2016. Early adoption will be permitted for all entities. Among other changes, the standard requires that employee taxes paid when an employer withholds shares be presented in the Consolidated Statement of Cash Flows as a financing activity instead of an operating activity. The Company expects to adopt this change retroactively and that the impact of this aspect of the standard on the Consolidated Statement of Cash Flows will be approximately $20 - $25 million on an annual basis. The Company is currently evaluating the other changes required by the standar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Comprehensive Income. In September 2015, the FASB issued authoritative guidance relating to the adjustments made during the measurement period for items in a business combination. Specifically, the new guidance requires adjustments related to the finalization of estimates to be recorded in the period when they are determined and to provide certain additional disclosures. This guidance is effective for fiscal years beginning after December 15, 2015. The Company adopted this guidance during 2016 and the adoption did not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adopted this guidance retrospectively in 2016 and accordingly has reclassified all debt issuance costs on long-term debt as a direct deduction from the carrying amount of the debt liability in the Consolidated Balance Sheet as of December 31, 2015. The adoption of this guidance did not have a significant impact on its consolidated financial statements. In May 2014, the FASB issued authoritative guidance to clarify the principles to be used to recognize revenue and made subsequent clarifications under the new requirements during May 2016. The guidance is applicable to all entities and is effective for annual and interim periods beginning after December 15, 2017. Adoption as of the original effective date is permitted. The Company is currently evaluating the impact that this new standard will have on its consolidated financial statements.</t>
  </si>
  <si>
    <t>Accounts Receivable</t>
  </si>
  <si>
    <t xml:space="preserve">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
  </si>
  <si>
    <t>Net Income Per Share (Tables)</t>
  </si>
  <si>
    <t>Reconciliation of Shares Used in Computation of Basic and Diluted Net Income Per Share</t>
  </si>
  <si>
    <t>A reconciliation of the shares used in the computation of basic and diluted net income per share is as follows: Three Months Ended September 30, Nine Months Ended September 30, (SHARES IN THOUSANDS) 2016 2015 2016 2015 Basic 79,580 80,330 79,727 80,602 Assumed dilution under stock plans 355 407 340 450 Diluted 79,935 80,737 80,067 81,052</t>
  </si>
  <si>
    <t>Goodwill and Other Intangible Assets, Net (Tables)</t>
  </si>
  <si>
    <t>Schedule of Movements in Goodwill</t>
  </si>
  <si>
    <t>Movements in goodwill during 2016 were as follows: (DOLLARS IN THOUSANDS) Goodwill Balance at December 31, 2015 $ 941,389 Foreign exchange 4,777 Other (4,655 ) Balance at September 30, 2016 $ 941,511</t>
  </si>
  <si>
    <t>Schedule of Other Intangible Assets, Net</t>
  </si>
  <si>
    <t xml:space="preserve">Other intangible assets, net consist of the following amounts: September 30, December 31, (DOLLARS IN THOUSANDS) 2016 2015 Cost Customer relationships $ 290,838 $ 293,799 Trade names &amp; patents 31,718 34,182 Technological know-how 111,842 112,393 Other 24,088 22,711 Total carrying value 458,486 463,085 Accumulated Amortization Customer relationships (77,935 ) (66,324 ) Trade names &amp; patents (11,743 ) (10,282 ) Technological know-how (67,279 ) (65,258 ) Other (16,921 ) (15,217 ) Total accumulated amortization (173,878 ) (157,081 ) Other intangible assets, net $ 284,608 $ 306,004 </t>
  </si>
  <si>
    <t>Restructuring and Other Charges, Net (Tables)</t>
  </si>
  <si>
    <t>Changes in Employee-Related Restructuring Liabilities</t>
  </si>
  <si>
    <t>Changes in employee-related restructuring liabilities during the nine months ended September 30, 2016 , were as follows: (DOLLARS IN THOUSANDS) Employee-Related Costs Accelerated Depreciation Total Balance at December 31, 2015 $ 7,882 $ — $ 7,882 Additional charges (reversals), net — 473 473 Non-cash charges — (473 ) (473 ) Payments and other costs (1,801 ) — (1,801 ) Balance at September 30, 2016 $ 6,081 $ — $ 6,081</t>
  </si>
  <si>
    <t>Borrowings (Tables)</t>
  </si>
  <si>
    <t>Components of Debt</t>
  </si>
  <si>
    <t>Debt consists of the following: (DOLLARS IN THOUSANDS) Rate Maturities September 30, 2016 December 31, 2015 Senior notes - 2006 (1) 6.14 % 2016 $ — $ 124,964 Senior notes - 2007 (1) 6.40 % 2017-27 499,638 499,618 Senior notes - 2013 (1) 3.20 % 2023 297,916 297,683 Euro Senior notes - 2016 (1) 1.75 % 2024 555,381 — Credit facility 2.67 % 2019 — 131,196 Bank overdrafts and other 13,112 10,982 Deferred realized gains on interest rate swaps 1,829 3,279 1,367,876 1,067,722 Less: Current portion of long-term debt (257,675 ) (132,349 ) $ 1,110,201 $ 935,373</t>
  </si>
  <si>
    <t>Stock Compensation Plans (Tables)</t>
  </si>
  <si>
    <t>Stock-Based Compensation Expense and Related Tax Benefits</t>
  </si>
  <si>
    <t>Stock-based compensation expense and related tax benefits were as follows: Three Months Ended September 30, Nine Months Ended September 30, (DOLLARS IN THOUSANDS) 2016 2015 2016 2015 Equity-based awards $ 5,697 $ 5,495 $ 19,471 $ 18,355 Liability-based awards 1,836 782 4,168 3,355 Total stock-based compensation expense 7,533 6,277 23,639 21,710 Less: tax benefit (2,174 ) (1,914 ) (6,963 ) (6,326 ) Total stock-based compensation expense, after tax $ 5,359 $ 4,363 $ 16,676 $ 15,384</t>
  </si>
  <si>
    <t>Segment Information (Tables)</t>
  </si>
  <si>
    <t>Reportable Segment Information</t>
  </si>
  <si>
    <t>Reportable segment information is as follows: Three Months Ended September 30, Nine Months Ended September 30, (DOLLARS IN THOUSANDS) 2016 2015 2016 2015 Net sales: Flavors $ 366,857 $ 359,103 $ 1,118,869 $ 1,108,689 Fragrances 410,144 405,989 1,234,921 1,198,851 Consolidated $ 777,001 $ 765,092 $ 2,353,790 $ 2,307,540 Segment profit: Flavors $ 77,512 $ 79,803 $ 259,662 $ 256,546 Fragrances 85,010 90,893 261,843 252,416 Global expenses (11,405 ) (6,874 ) (37,544 ) (27,067 ) Restructuring and other charges, net (1) (190 ) — (473 ) 170 Acquisition and related costs (2) (786 ) (6,830 ) (2,035 ) (13,896 ) Operational improvement initiative costs (3) (802 ) (279 ) (1,901 ) (841 ) Spanish capital tax settlement (4) — — 1,482 — Legal charge (5) (25,000 ) — (25,000 ) — Operating profit 124,339 156,713 456,034 467,328 Interest expense (13,111 ) (11,855 ) (40,649 ) (34,357 ) Other income (expense) 2,162 (1,959 ) 4,952 3,315 Income before taxes $ 113,390 $ 142,899 $ 420,337 $ 436,286 (1) Restructuring and other charges, net in 2016 relate to accelerated depreciation costs in Europe recorded in Cost of goods sold. (2) Acquisition and related costs are associated with the 2015 acquisitions of Ottens Flavors and Lucas Meyer as discussed in Note 3, including inventory step-up charges related to the inventory acquired for Lucas Meyer as well as transaction costs related to the acquisition of David Michael in 2016. (3) Operational improvement initiative costs relate to accelerated depreciation, dismantling and severance costs in Asia in the 2016 period and accelerated depreciation in the 2015 period. (4) The Spanish capital tax settlement represents interest received from the Spanish government related to the reversal of the unfavorable ruling the Spanish capital tax case from 2002, which was reversed during the year ended December 31, 2015. (5) The legal charge relates to the reserve recorded for the ZoomEssence case as discussed in Note 13.</t>
  </si>
  <si>
    <t>Employee Benefits (Tables)</t>
  </si>
  <si>
    <t>Pension and Other Defined Contribution Retirement Plan Expenses</t>
  </si>
  <si>
    <t>Pension and other defined contribution retirement plan expenses included the following components: U.S. Plans Three Months Ended September 30, Nine Months Ended September 30, (DOLLARS IN THOUSANDS) 2016 2015 2016 2015 Service cost for benefits earned $ 771 $ 984 $ 2,314 $ 2,952 Interest cost on projected benefit obligation 6,007 5,954 18,020 17,860 Expected return on plan assets (8,069 ) (8,083 ) (24,208 ) (24,248 ) Net amortization and deferrals 1,387 5,203 4,159 15,607 Net periodic benefit cost 96 4,058 285 12,171 Defined contribution and other retirement plans 1,211 1,847 5,823 6,075 Total expense $ 1,307 $ 5,905 $ 6,108 $ 18,246 Non-U.S. Plans Three Months Ended September 30, Nine Months Ended September 30, (DOLLARS IN THOUSANDS) 2016 2015 2016 2015 Service cost for benefits earned $ 3,863 $ 4,220 $ 11,443 $ 12,659 Interest cost on projected benefit obligation 6,372 6,283 18,890 18,848 Expected return on plan assets (11,985 ) (12,712 ) (35,526 ) (38,137 ) Net amortization and deferrals 3,286 3,397 9,738 10,189 Net periodic benefit cost 1,536 1,188 4,545 3,559 Defined contribution and other retirement plans 1,705 1,923 5,175 5,211 Total expense $ 3,241 $ 3,111 $ 9,720 $ 8,770</t>
  </si>
  <si>
    <t>Postretirement Benefits Other Than Pension Expenses</t>
  </si>
  <si>
    <t>Expense recognized for postretirement benefits other than pensions included the following components: Three Months Ended September 30, Nine Months Ended September 30, (DOLLARS IN THOUSANDS) 2016 2015 2016 2015 Service cost for benefits earned $ 214 $ 301 $ 644 $ 901 Interest cost on projected benefit obligation 787 1,082 2,360 3,246 Net amortization and deferrals (1,355 ) (712 ) (4,065 ) (2,134 ) Total postretirement benefit (income) expense $ (354 ) $ 671 $ (1,061 ) $ 2,013</t>
  </si>
  <si>
    <t>Financial Instruments (Tables)</t>
  </si>
  <si>
    <t>Carrying Amount and Estimated Fair Values of Financial Instruments</t>
  </si>
  <si>
    <t>The amounts recorded in the balance sheet (carrying amount) and the estimated fair values of financial instruments at September 30, 2016 and December 31, 2015 consisted of the following: September 30, 2016 December 31, 2015 (DOLLARS IN THOUSANDS) Carrying Fair Carrying Fair Cash and cash equivalents (1) $ 498,730 $ 498,730 $ 181,988 $ 181,988 Credit facilities and bank overdrafts (2) 13,112 13,112 142,178 142,178 Long-term debt: (3) Senior notes - 2006 — — 124,964 127,717 Senior notes - 2007 499,638 577,132 499,618 563,855 Senior notes - 2013 297,916 316,742 297,683 290,830 Euro Senior notes - 2016 555,381 604,035 — —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t>
  </si>
  <si>
    <t>Derivative Instruments Notional Amount Outstanding</t>
  </si>
  <si>
    <t>The following table shows the notional amount of the Company’s derivative instruments outstanding as of September 30, 2016 and December 31, 2015 : (DOLLARS IN THOUSANDS) September 30, 2016 December 31, 2015 Foreign currency contracts $ 881,600 $ 573,200 Interest rate swaps $ 350,000 $ 475,000</t>
  </si>
  <si>
    <t>Derivative Instruments Measured at Fair Value</t>
  </si>
  <si>
    <t>The following tables show the Company’s derivative instruments measured at fair value (Level 2 of the fair value hierarchy), as reflected in the Consolidated Balance Sheets as of September 30, 2016 and December 31, 2015 : September 30, 2016 (DOLLARS IN THOUSANDS) Fair Value of Fair Value of Total Fair Derivative assets (a) Foreign currency contracts $ 2,411 $ 4,210 $ 6,621 Interest rate swaps 2,326 — 2,326 $ 4,737 $ 4,210 $ 8,947 Derivative liabilities (b) Foreign currency contracts $ 1,588 $ 5,851 $ 7,439 $ 1,588 $ 5,851 $ 7,439 December 31, 2015 (DOLLARS IN THOUSANDS) Fair Value of Fair Value of Total Fair Derivative assets (a) Foreign currency contracts $ 6,560 $ 3,700 $ 10,260 Interest rate swaps 1,210 — 1,210 $ 7,770 $ 3,700 $ 11,470 Derivative liabilities (b) Foreign currency contracts $ 2,106 $ 3,022 $ 5,128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Comprehensive Income for the three and nine months ended September 30, 2016 and 2015 (in thousands): Derivatives Not Designated as Hedging Instruments Amount of Gain (Loss) Location of Gain (Loss) Recognized in Income on Derivative Three Months Ended September 30, 2016 2015 Foreign currency contracts $ (3,313 ) $ (1,979 ) Other (income) expense, net Derivatives Not Designated as Hedging Instruments Amount of Gain (Loss) Location of Gain (Loss) Recognized in Income on Derivative Nine Months Ended September 30, 2016 2015 Foreign currency contracts $ (6,860 ) $ 8,097 Other (income) expense, net</t>
  </si>
  <si>
    <t>Derivative Instruments Designated as Cash Flow and Net Investment Hedging Instruments</t>
  </si>
  <si>
    <t>The following table shows the effect of the Company’s derivative instruments designated as cash flow and net investment hedging instruments in the Consolidated Statements of Comprehensive Income for the three and nine months ended September 30, 2016 and 2015 (in thousands): Amount of (Loss) Gain Recognized in OCI on Derivative (Effective Portion) Location of (Loss) Gain Reclassified from AOCI into Income (Effective Portion) Amount of (Loss) Gain Reclassified from Accumulated OCI into Income (Effective Portion) Three Months Ended September 30, Three Months Ended September 30, 2016 2015 2016 2015 Derivatives in Cash Flow Hedging Relationships: Foreign currency contracts $ 98 $ (7,794 ) Cost of goods sold $ (544 ) $ 6,956 Interest rate swaps (1) 171 (4,703 ) Interest expense (171 ) (69 ) Derivatives in Net Investment Hedging Relationships: Foreign currency contracts (224 ) (547 ) N/A — — Euro Senior notes - 2016 (2,856 ) — N/A — — Total $ (2,811 ) $ (13,044 ) $ (715 ) $ 6,887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6 2015 2016 2015 Derivatives in Cash Flow Hedging Relationships: Foreign currency contracts $ (6,293 ) $ (1,815 ) Cost of goods sold $ 4,808 $ 11,540 Interest rate swaps (1) (2,830 ) (4,565 ) Interest expense (428 ) (207 ) Derivatives in Net Investment Hedging Relationships: Foreign currency contracts (694 ) 2,984 N/A — — Euro Senior notes - 2016 6,793 — N/A — — Total $ (3,024 ) $ (3,396 ) $ 4,380 $ 11,333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5 $ (297,499 ) $ 9,401 $ (325,342 ) $ (613,440 ) OCI before reclassifications 3,198 (4,744 ) — (1,546 ) Amounts reclassified from AOCI — (4,380 ) 7,719 3,339 Net current period other comprehensive income (loss) 3,198 (9,124 ) 7,719 1,793 Accumulated other comprehensive (loss) income, net of tax, as of September 30, 2016 $ (294,301 ) $ 277 $ (317,623 ) $ (611,647 )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81,326 ) 4,952 — (76,374 ) Amounts reclassified from AOCI — (11,333 ) 16,501 5,168 Net current period other comprehensive income (loss) (81,326 ) (6,381 ) 16,501 (71,206 ) Accumulated other comprehensive (loss) income, net of tax, as of September 30, 2015 $ (254,668 ) $ 5,990 $ (362,958 ) $ (611,636 )</t>
  </si>
  <si>
    <t>Reclassifications of Accumulated Other Comprehensive Income to Consolidated Statement of Comprehensive Income</t>
  </si>
  <si>
    <t>The following table provides details about reclassifications out of accumulated other comprehensive income to the Consolidated Statement of Comprehensive Income: Nine Months Ended September 30, 2016 Nine Months Ended September 30, 2015 Affected Line Item in the (DOLLARS IN THOUSANDS) (Losses) gains on derivatives qualifying as hedges Foreign currency contracts $ 5,495 $ 13,189 Cost of goods sold Interest rate swaps (428 ) (207 ) Interest expense (687 ) (1,649 ) Provision for income taxes $ 4,380 $ 11,333 Total, net of income taxes (Losses) gains on pension and postretirement liability adjustments Prior service cost $ 5,602 $ 3,472 (a) Actuarial losses (15,434 ) (27,134 ) (a) 2,113 7,161 Provision for income taxes $ (7,719 ) $ (16,501 ) Total, net of income taxes (a) The amortization of prior service cost and actuarial loss is included in the computation of net periodic benefit cost. Refer to Note 14 of our 2015 Form 10-K for additional information regarding net periodic benefit cost.</t>
  </si>
  <si>
    <t>Consolidated Financial Statements Consolidated Financial Statements (Details) - USD ($) $ in Thousands</t>
  </si>
  <si>
    <t>12 Months Ended</t>
  </si>
  <si>
    <t>Dec. 31, 2016</t>
  </si>
  <si>
    <t>New Accounting Pronouncement, Early Adoption [Line Items]</t>
  </si>
  <si>
    <t>Net cash provided by (used in) financing activities</t>
  </si>
  <si>
    <t>Proceeds from sale of finance receivables</t>
  </si>
  <si>
    <t>Restatement Adjustment [Member] | Revision to Properly Reflect Inventory in Transit [Member]</t>
  </si>
  <si>
    <t>Scenario, Forecast [Member] | Accounting Standards Update 2016-09, Statutory Tax Withholding Component [Member] | New Accounting Pronouncement, Early Adoption, Effect [Member] | Minimum [Member]</t>
  </si>
  <si>
    <t>Scenario, Forecast [Member] | Accounting Standards Update 2016-09, Statutory Tax Withholding Component [Member] | New Accounting Pronouncement, Early Adoption, Effect [Member] | Maximum [Member]</t>
  </si>
  <si>
    <t>Net Income Per Share - Reconciliation of Shares Used in Computation of Basic and Diluted Net Income Per Share (Detail) - shares shares in Thousands</t>
  </si>
  <si>
    <t>Basic (shares)</t>
  </si>
  <si>
    <t>Assumed dilution under stock plans (shares)</t>
  </si>
  <si>
    <t>Diluted (shares)</t>
  </si>
  <si>
    <t>Net Income Per Share - Additional Information (Detail) - USD ($) $ / shares in Units, $ in Millions</t>
  </si>
  <si>
    <t>Antidilutive Securities Excluded from Computation of Earnings Per Share [Line Items]</t>
  </si>
  <si>
    <t>Net income allocated to PRS</t>
  </si>
  <si>
    <t>Maximum [Member]</t>
  </si>
  <si>
    <t>Difference amount between basic and diluted net income per share</t>
  </si>
  <si>
    <t>Employee Stock Option [Member]</t>
  </si>
  <si>
    <t>Stock excluded from computation of diluted net income per share</t>
  </si>
  <si>
    <t>Stock-Settled Appreciation Rights (SARs) [Member]</t>
  </si>
  <si>
    <t>Acquisitions (Details) $ in Thousands, € in Millions</t>
  </si>
  <si>
    <t>Oct. 07, 2016USD ($)</t>
  </si>
  <si>
    <t>Sep. 30, 2015EUR (€)</t>
  </si>
  <si>
    <t>Sep. 30, 2015USD ($)</t>
  </si>
  <si>
    <t>Sep. 30, 2016USD ($)</t>
  </si>
  <si>
    <t>Dec. 31, 2015USD ($)</t>
  </si>
  <si>
    <t>Jun. 30, 2015</t>
  </si>
  <si>
    <t>Business Acquisition [Line Items]</t>
  </si>
  <si>
    <t>Cash paid for acquisition, net of cash received</t>
  </si>
  <si>
    <t>Lucas Meyer [Member]</t>
  </si>
  <si>
    <t>Percentage of interests acquired</t>
  </si>
  <si>
    <t>100.00%</t>
  </si>
  <si>
    <t>Total consideration for acquisition</t>
  </si>
  <si>
    <t>Cash Acquired from Acquisition</t>
  </si>
  <si>
    <t>Liability recorded for acquisition consideration</t>
  </si>
  <si>
    <t>Purchase price over carrying value of net assets</t>
  </si>
  <si>
    <t>Intangible assets acquired</t>
  </si>
  <si>
    <t>Deferred tax liabilities</t>
  </si>
  <si>
    <t>Lucas Meyer [Member] | Trade Names and Proprietary Technology [Member]</t>
  </si>
  <si>
    <t>Acquired intangible assets useful life</t>
  </si>
  <si>
    <t>28 years</t>
  </si>
  <si>
    <t>Lucas Meyer [Member] | Customer relationships</t>
  </si>
  <si>
    <t>23 years</t>
  </si>
  <si>
    <t>Lucas Meyer [Member] | Patents [Member]</t>
  </si>
  <si>
    <t>11 years</t>
  </si>
  <si>
    <t>Lucas Meyer [Member] | Non-solicitation Agreements [Member]</t>
  </si>
  <si>
    <t>3 years</t>
  </si>
  <si>
    <t>Henry H Ottens Manufacturing Co [Member]</t>
  </si>
  <si>
    <t>Subsequent Event [Member] | David Michael &amp; Company, Inc. [Member]</t>
  </si>
  <si>
    <t>Goodwill and Other Intangible Assets, Net - Schedule of Movements in Goodwill (Details) $ in Thousands</t>
  </si>
  <si>
    <t>Balance at December 31, 2015</t>
  </si>
  <si>
    <t>Foreign exchange</t>
  </si>
  <si>
    <t>Other</t>
  </si>
  <si>
    <t>Balance at September 30, 2016</t>
  </si>
  <si>
    <t>Restructuring and Other Charges, Net - Additional Information (Detail) $ in Thousands</t>
  </si>
  <si>
    <t>Dec. 31, 2015USD ($)Position</t>
  </si>
  <si>
    <t>Restructuring Cost and Reserve [Line Items]</t>
  </si>
  <si>
    <t>Restructuring charge</t>
  </si>
  <si>
    <t>Fragrance Ingredients Rationalization [Member]</t>
  </si>
  <si>
    <t>Payments for Restructuring and Other Costs</t>
  </si>
  <si>
    <t>Expected restructuring costs</t>
  </si>
  <si>
    <t>Accelerated Depreciation [Member] | Fragrance Ingredients Rationalization [Member]</t>
  </si>
  <si>
    <t>Restructuring, accelerated depreciation of fixed assets</t>
  </si>
  <si>
    <t>Employee Severance [Member] | 2015 Severance Initiatives [Member]</t>
  </si>
  <si>
    <t>Number of positions expected to be eliminated | Position</t>
  </si>
  <si>
    <t>Employee -Related Costs [Member] | Fragrance Ingredients Rationalization [Member]</t>
  </si>
  <si>
    <t>Other Expense [Member] | Employee Severance [Member] | 2015 Severance Initiatives [Member]</t>
  </si>
  <si>
    <t>Goodwill and Other Intangible Assets, Net - Schedule of Other Intangible Assets, Net (Detail) - USD ($) $ in Thousands</t>
  </si>
  <si>
    <t>Finite-Lived Intangible Assets [Line Items]</t>
  </si>
  <si>
    <t>Total carrying value</t>
  </si>
  <si>
    <t>Total accumulated amortization</t>
  </si>
  <si>
    <t>Customer relationships</t>
  </si>
  <si>
    <t>Trade names &amp; patents</t>
  </si>
  <si>
    <t>Technological know-how</t>
  </si>
  <si>
    <t>Restructuring and Other Charges, Net - Changes in Employee-Related Restructuring Liabilities (Detail) - USD ($) $ in Thousands</t>
  </si>
  <si>
    <t>Restructuring Reserve [Roll Forward]</t>
  </si>
  <si>
    <t>Additional charges (reversals), net</t>
  </si>
  <si>
    <t>Beginning Balance</t>
  </si>
  <si>
    <t>Non-cash charges</t>
  </si>
  <si>
    <t>Payments and other costs</t>
  </si>
  <si>
    <t>Ending Balance</t>
  </si>
  <si>
    <t>Fragrance Ingredients Rationalization [Member] | Employee -Related Costs [Member]</t>
  </si>
  <si>
    <t>Fragrance Ingredients Rationalization [Member] | Accelerated Depreciation [Member]</t>
  </si>
  <si>
    <t>Goodwill and Other Intangible Assets, Net - Additional Information (Detail) - USD ($) $ in Thousands</t>
  </si>
  <si>
    <t>Estimated annual amortization, 2016</t>
  </si>
  <si>
    <t>Estimated annual amortization, 2017</t>
  </si>
  <si>
    <t>Estimated annual amortization, 2018</t>
  </si>
  <si>
    <t>Estimated annual amortization, 2019</t>
  </si>
  <si>
    <t>Estimated annual amortization, 2020</t>
  </si>
  <si>
    <t>Estimated annual amortization, 2021</t>
  </si>
  <si>
    <t>Borrowings - Components of Debt (Detail) - USD ($) $ in Thousands</t>
  </si>
  <si>
    <t>Mar. 14, 2016</t>
  </si>
  <si>
    <t>Debt Instrument [Line Items]</t>
  </si>
  <si>
    <t>Total debt</t>
  </si>
  <si>
    <t>Less: Current portion of long-term debt</t>
  </si>
  <si>
    <t>Total long-term debt</t>
  </si>
  <si>
    <t>Senior Notes 2006 [Member]</t>
  </si>
  <si>
    <t>Rate</t>
  </si>
  <si>
    <t>6.14%</t>
  </si>
  <si>
    <t>Maturities</t>
  </si>
  <si>
    <t>Credit facilities</t>
  </si>
  <si>
    <t>Senior Notes 2007 [Member]</t>
  </si>
  <si>
    <t>6.40%</t>
  </si>
  <si>
    <t>2017-27</t>
  </si>
  <si>
    <t>Senior Notes 2007 [Member] | Minimum [Member]</t>
  </si>
  <si>
    <t>Senior Notes 2007 [Member] | Maximum [Member]</t>
  </si>
  <si>
    <t>Senior Notes 2013 [Member]</t>
  </si>
  <si>
    <t>3.20%</t>
  </si>
  <si>
    <t>Senior Notes 2016 [Member]</t>
  </si>
  <si>
    <t>1.75%</t>
  </si>
  <si>
    <t>Revolver Borrowings [Member]</t>
  </si>
  <si>
    <t>2.67%</t>
  </si>
  <si>
    <t>Bank overdrafts and other [Member]</t>
  </si>
  <si>
    <t>Bank overdrafts and other</t>
  </si>
  <si>
    <t>Deferred realized gains on interest rate swaps [Member]</t>
  </si>
  <si>
    <t>Deferred realized gains on interest rate swaps</t>
  </si>
  <si>
    <t>Borrowings Narrative (Details) $ in Millions</t>
  </si>
  <si>
    <t>Jul. 12, 2016USD ($)</t>
  </si>
  <si>
    <t>Mar. 14, 2016EUR (€)</t>
  </si>
  <si>
    <t>Oct. 31, 2016USD ($)</t>
  </si>
  <si>
    <t>Mar. 14, 2016USD ($)</t>
  </si>
  <si>
    <t>Loss upon settlement of hedges | $</t>
  </si>
  <si>
    <t>Debt face amount | €</t>
  </si>
  <si>
    <t>Debt instrument stated rate (percent)</t>
  </si>
  <si>
    <t>Debt discount | €</t>
  </si>
  <si>
    <t>Proceeds from debt issuance | €</t>
  </si>
  <si>
    <t>Debt underwriting discount | €</t>
  </si>
  <si>
    <t>Other deferred financing costs | $</t>
  </si>
  <si>
    <t>Debt instrument, term</t>
  </si>
  <si>
    <t>8 years</t>
  </si>
  <si>
    <t>Notice period for redemption</t>
  </si>
  <si>
    <t>30 days</t>
  </si>
  <si>
    <t>Repurchase price of the principal amount outstanding (percent)</t>
  </si>
  <si>
    <t>101.00%</t>
  </si>
  <si>
    <t>Repayment of debt | $</t>
  </si>
  <si>
    <t>Commercial Paper [Member] | Subsequent Event [Member]</t>
  </si>
  <si>
    <t>Proceeds from debt issuance | $</t>
  </si>
  <si>
    <t>Income Taxes - Additional Information (Detail) - USD ($) $ in Millions</t>
  </si>
  <si>
    <t>Income Taxes [Line Items]</t>
  </si>
  <si>
    <t>Tax settlement</t>
  </si>
  <si>
    <t>Spanish tax settlement [Member]</t>
  </si>
  <si>
    <t>Effective tax rate</t>
  </si>
  <si>
    <t>20.80%</t>
  </si>
  <si>
    <t>25.50%</t>
  </si>
  <si>
    <t>22.70%</t>
  </si>
  <si>
    <t>22.10%</t>
  </si>
  <si>
    <t>Foreign Tax Authority [Member]</t>
  </si>
  <si>
    <t>Provision for uncertain tax positions</t>
  </si>
  <si>
    <t>2007-2012 [Member] | Minimum [Member]</t>
  </si>
  <si>
    <t>Income tax examination, years under examination</t>
  </si>
  <si>
    <t>2007-2012 [Member] | Maximum [Member]</t>
  </si>
  <si>
    <t>Other Liabilities [Member]</t>
  </si>
  <si>
    <t>Unrecognized tax benefits that would impact effective tax rate</t>
  </si>
  <si>
    <t>Accrued interest and penalties</t>
  </si>
  <si>
    <t>Other Current Liabilities [Member]</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 [Member]</t>
  </si>
  <si>
    <t>Liability-based awards [Member]</t>
  </si>
  <si>
    <t>Segment Information - Additional Information (Detail) $ in Millions</t>
  </si>
  <si>
    <t>Sep. 30, 2016USD ($)segment</t>
  </si>
  <si>
    <t>Revenues from External Customers and Long-Lived Assets [Line Items]</t>
  </si>
  <si>
    <t>Number of segments | segment</t>
  </si>
  <si>
    <t>US</t>
  </si>
  <si>
    <t>Foreign Countries</t>
  </si>
  <si>
    <t>Sales [Member] | Foreign Countries</t>
  </si>
  <si>
    <t>Maximum percentage of total consolidated net sales attributed to any non-U.S. country</t>
  </si>
  <si>
    <t>10.00%</t>
  </si>
  <si>
    <t>Segment Information - Reportable Segment Information (Detail) - USD ($) $ in Thousands</t>
  </si>
  <si>
    <t>Net sales:</t>
  </si>
  <si>
    <t>Segment profit:</t>
  </si>
  <si>
    <t>Other income, net</t>
  </si>
  <si>
    <t>Flavors [Member]</t>
  </si>
  <si>
    <t>Fragrances [Member]</t>
  </si>
  <si>
    <t>Global expenses [Member]</t>
  </si>
  <si>
    <t>Corporate and Other [Member]</t>
  </si>
  <si>
    <t>Acquisition and related costs</t>
  </si>
  <si>
    <t>[1]</t>
  </si>
  <si>
    <t>Operational improvement initiative costs</t>
  </si>
  <si>
    <t>[2]</t>
  </si>
  <si>
    <t>Spanish capital tax settlement</t>
  </si>
  <si>
    <t>[3]</t>
  </si>
  <si>
    <t>Legal charge</t>
  </si>
  <si>
    <t>[4]</t>
  </si>
  <si>
    <t>Acquisition and related costs are associated with the 2015 acquisitions of Ottens Flavors and Lucas Meyer as discussed in Note 3, including inventory step-up charges related to the inventory acquired</t>
  </si>
  <si>
    <t>Operational improvement initiative costs relate to accelerated depreciation, dismantling and severance costs in Asia in the 2016 period and accelerated depreciation in the 2015 period.</t>
  </si>
  <si>
    <t>The Spanish capital tax settlement represents interest received from the Spanish government related to the reversal of the unfavorable ruling the Spanish capital tax case from 2002, which was reversed during the year ended December 31, 2015.</t>
  </si>
  <si>
    <t>The legal charge relates to the reserve recorded for the ZoomEssence case as discussed in Note 13.</t>
  </si>
  <si>
    <t>Employee Benefits - Pension and Other Defined Contribution Retirement Plan Expenses (Detail) - USD ($) $ in Thousands</t>
  </si>
  <si>
    <t>U.S. Pension Plans [Member]</t>
  </si>
  <si>
    <t>Defined Benefit Plan Disclosure [Line Items]</t>
  </si>
  <si>
    <t>Service cost for benefits earned</t>
  </si>
  <si>
    <t>Interest cost on projected benefit obligation</t>
  </si>
  <si>
    <t>Expected return on plan assets</t>
  </si>
  <si>
    <t>Net amortization and deferrals</t>
  </si>
  <si>
    <t>Total postretirement benefit (income) expense</t>
  </si>
  <si>
    <t>Total expense</t>
  </si>
  <si>
    <t>Non-U.S. Pension Plans [Member]</t>
  </si>
  <si>
    <t>United States Postretirement Benefit Plan of US Entity [Member]</t>
  </si>
  <si>
    <t>Defined contribution and other retirement plans</t>
  </si>
  <si>
    <t>Employee Benefits - Additional Information (Detail) $ in Millions</t>
  </si>
  <si>
    <t>Non-Qualified U.S. Pension Plan [Member]</t>
  </si>
  <si>
    <t>Contribution to the plans</t>
  </si>
  <si>
    <t>Postretirement Benefit Plan [Member]</t>
  </si>
  <si>
    <t>Expected contribution to the plan</t>
  </si>
  <si>
    <t>Contribution to other postretirement plans</t>
  </si>
  <si>
    <t>Maximum [Member] | Non-U.S. Pension Plans [Member]</t>
  </si>
  <si>
    <t>Maximum [Member] | U.S. Pension Plans [Member]</t>
  </si>
  <si>
    <t>Employee Benefits - Postretirement Benefits Other Than Pension Expenses (Detail) - Postretirement Benefit Plan [Member] - USD ($) $ in Thousands</t>
  </si>
  <si>
    <t>Financial Instruments - Carrying Amount and Estimated Fair Values of Financial Instruments (Detail) - USD ($) $ in Thousands</t>
  </si>
  <si>
    <t>Reported Value Measurement [Member]</t>
  </si>
  <si>
    <t>Fair Value, Balance Sheet Grouping, Financial Statement Captions [Line Items]</t>
  </si>
  <si>
    <t>Cash and cash equivalents, at fair value</t>
  </si>
  <si>
    <t>Credit facilities and bank overdrafts</t>
  </si>
  <si>
    <t>Reported Value Measurement [Member] | Senior Notes 2006 [Member]</t>
  </si>
  <si>
    <t>Senior Notes, Noncurrent</t>
  </si>
  <si>
    <t>Reported Value Measurement [Member] | Senior Notes 2007 [Member]</t>
  </si>
  <si>
    <t>Reported Value Measurement [Member] | Senior Notes 2013 [Member]</t>
  </si>
  <si>
    <t>Reported Value Measurement [Member] | Senior Notes 2016 [Member]</t>
  </si>
  <si>
    <t>Estimate of Fair Value Measurement [Member]</t>
  </si>
  <si>
    <t>Estimate of Fair Value Measurement [Member] | Senior Notes 2006 [Member]</t>
  </si>
  <si>
    <t>Estimate of Fair Value Measurement [Member] | Senior Notes 2007 [Member]</t>
  </si>
  <si>
    <t>Estimate of Fair Value Measurement [Member] | Senior Notes 2013 [Member]</t>
  </si>
  <si>
    <t>Estimate of Fair Value Measurement [Member] | Senior Notes 2016 [Member]</t>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Financial Instruments - Additional Information (Detail) € in Millions</t>
  </si>
  <si>
    <t>Sep. 30, 2016EUR (€)contract</t>
  </si>
  <si>
    <t>Sep. 30, 2016USD ($)contract</t>
  </si>
  <si>
    <t>Mar. 31, 2016swap</t>
  </si>
  <si>
    <t>Derivative [Line Items]</t>
  </si>
  <si>
    <t>Derivative losses included in AOCI</t>
  </si>
  <si>
    <t>Net investment hedge ineffectiveness</t>
  </si>
  <si>
    <t>Cash flow hedge ineffectiveness</t>
  </si>
  <si>
    <t>Foreign Exchange Forward [Member]</t>
  </si>
  <si>
    <t>Term of derivative</t>
  </si>
  <si>
    <t>12 months</t>
  </si>
  <si>
    <t>Interest rate swaps [Member] | Swap [Member]</t>
  </si>
  <si>
    <t>Number of derivatives (swap) | swap</t>
  </si>
  <si>
    <t>Number of instruments terminated (swap) | swap</t>
  </si>
  <si>
    <t>Loss on settlement of derivatives</t>
  </si>
  <si>
    <t>Net Investment Hedging [Member] | Designated as Hedging Instrument [Member] | Foreign Exchange Forward [Member]</t>
  </si>
  <si>
    <t>Remaining maturity term</t>
  </si>
  <si>
    <t>1 year</t>
  </si>
  <si>
    <t>Number of derivatives matured (contract) | contract</t>
  </si>
  <si>
    <t>Financial Instruments - Derivative Instruments Notional Amount Outstanding (Detail) - USD ($) $ in Thousands</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Derivative assets are recorded to Prepaid expenses and other current assets in the Consolidated Balance Sheet.</t>
  </si>
  <si>
    <t>Derivative liabilities are recorded as Other current liabilities in the Consolidated Balance Sheet.</t>
  </si>
  <si>
    <t>Financial Instruments - Derivative Instruments Which Were Not Designated as Hedging Instruments (Detail) - USD ($) $ in Thousands</t>
  </si>
  <si>
    <t>Not Designated as Hedging Instrument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Senior Notes 2016 [Member] | Derivatives in Net Investment Hedging Relationships [Member]</t>
  </si>
  <si>
    <t>Currency Swap [Member] | Derivatives in Cash Flow Hedging Relationships [Member]</t>
  </si>
  <si>
    <t>Interest rate swaps were entered into as pre-issuance hedges.</t>
  </si>
  <si>
    <t>Accumulated Other Comprehensive Income (Loss) - Schedule of Changes in Accumulated Other Comprehensive Income (Loss) (Detail) - USD ($) $ in Thousands</t>
  </si>
  <si>
    <t>Accumulated Other Comprehensive Income (Loss) [Roll Forward]</t>
  </si>
  <si>
    <t>Accumulated other comprehensive loss (income), net of tax, beginning balance</t>
  </si>
  <si>
    <t>OCI before reclassifications</t>
  </si>
  <si>
    <t>Amounts reclassified from AOCI</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Prior service cost</t>
  </si>
  <si>
    <t>Actuarial losses</t>
  </si>
  <si>
    <t>(Losses) gains on pension and postretirement liability adjustments, net of tax</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The amortization of prior service cost and actuarial loss is included in the computation of net periodic benefit cost. Refer to Note 14 of our 2015 Form 10-K for additional information regarding net periodic benefit cost.</t>
  </si>
  <si>
    <t>Commitments and Contingencies - Additional Information (Detail) € in Millions</t>
  </si>
  <si>
    <t>Sep. 30, 2016USD ($)Facility</t>
  </si>
  <si>
    <t>Mar. 31, 2014EUR (€)</t>
  </si>
  <si>
    <t>Mar. 31, 2014USD ($)</t>
  </si>
  <si>
    <t>Sep. 30, 2016USD ($)Facilityproperty</t>
  </si>
  <si>
    <t>Dec. 31, 2016USD ($)</t>
  </si>
  <si>
    <t>Dec. 31, 2015EUR (€)</t>
  </si>
  <si>
    <t>Commitments And Contingencies [Line Items]</t>
  </si>
  <si>
    <t>Bank guarantees related to appeals on income tax and indirect tax cases</t>
  </si>
  <si>
    <t>Line of credit facility, maximum borrowing capacity</t>
  </si>
  <si>
    <t>Available lines of credit</t>
  </si>
  <si>
    <t>Duration as potentially responsible party, years</t>
  </si>
  <si>
    <t>20 years</t>
  </si>
  <si>
    <t>Number of facilities under potentially responsible party investigation | property</t>
  </si>
  <si>
    <t>Property, Plant and Equipment, Net</t>
  </si>
  <si>
    <t>Bank guarantees and pledged assets to pursue defenses related to other contingencies</t>
  </si>
  <si>
    <t>Estimate range of possible loss from other contingencies, minimum</t>
  </si>
  <si>
    <t>Estimate range of possible loss from other contingencies, maximum</t>
  </si>
  <si>
    <t>Payment of Litigation Settlement | €</t>
  </si>
  <si>
    <t>Additional litigation reserve</t>
  </si>
  <si>
    <t>Bank guarantees and standby letters of credit [Member]</t>
  </si>
  <si>
    <t>Bank guarantees and letters of credit outstanding</t>
  </si>
  <si>
    <t>Pledged assets [Member]</t>
  </si>
  <si>
    <t>The amount of pledged assets, principally PP&amp;E to cover income tax and indirect tax assessments</t>
  </si>
  <si>
    <t>Reserve for Environmental Costs [Member]</t>
  </si>
  <si>
    <t>Estimation of possible loss</t>
  </si>
  <si>
    <t>Payment of Litigation Settlement</t>
  </si>
  <si>
    <t>Additional income recorded related to amounts to be received</t>
  </si>
  <si>
    <t>CHINA</t>
  </si>
  <si>
    <t>Number of facilities | Facility</t>
  </si>
  <si>
    <t>Number of facilities under construction | Facility</t>
  </si>
  <si>
    <t>Guangzhou Flavors Plant [Member] | CHINA</t>
  </si>
  <si>
    <t>Payments to acquire equipment</t>
  </si>
  <si>
    <t>Zhejiang Ingredients Plant [Member] | CHINA</t>
  </si>
  <si>
    <t>Scenario, Forecast [Member] | Minimum [Member] | Zhejiang Ingredients Plant [Member] | CHINA</t>
  </si>
  <si>
    <t>Scenario, Forecast [Member] | Maximum [Member] | Zhejiang Ingredients Plant [Member] | CHINA</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5125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942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4</v>
      </c>
      <c t="s" r="B1" s="2">
        <v>1</v>
      </c>
    </row>
    <row r="2" spans="1:2">
      <c t="s" r="B2" s="2">
        <v>2</v>
      </c>
    </row>
    <row r="3" spans="1:2">
      <c t="s" r="A3" s="3">
        <v>176</v>
      </c>
    </row>
    <row r="4" spans="1:2">
      <c t="s" r="A4" s="4">
        <v>54</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178</v>
      </c>
      <c t="s" r="B1" s="2">
        <v>1</v>
      </c>
    </row>
    <row r="2" spans="1:2">
      <c t="s" r="B2" s="2">
        <v>2</v>
      </c>
    </row>
    <row r="3" spans="1:2">
      <c t="s" r="A3" s="3">
        <v>140</v>
      </c>
    </row>
    <row r="4" spans="1:2">
      <c t="s" r="A4" s="4">
        <v>179</v>
      </c>
      <c t="s" r="B4" s="4">
        <v>180</v>
      </c>
    </row>
    <row r="5" spans="1:2">
      <c t="s" r="A5" s="4">
        <v>181</v>
      </c>
      <c t="s" r="B5" s="4">
        <v>182</v>
      </c>
    </row>
    <row r="6" spans="1:2">
      <c t="s" r="A6" s="4">
        <v>183</v>
      </c>
      <c t="s" r="B6" s="4">
        <v>184</v>
      </c>
    </row>
    <row r="7" spans="1:2">
      <c t="s" r="A7" s="4">
        <v>185</v>
      </c>
      <c t="s" r="B7"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98730</v>
      </c>
      <c t="n" r="C3" s="7">
        <v>181988</v>
      </c>
    </row>
    <row r="4" spans="1:3">
      <c t="s" r="A4" s="4">
        <v>26</v>
      </c>
      <c t="n" r="B4" s="6">
        <v>587074</v>
      </c>
      <c t="n" r="C4" s="6">
        <v>537896</v>
      </c>
    </row>
    <row r="5" spans="1:3">
      <c t="s" r="A5" s="3">
        <v>27</v>
      </c>
    </row>
    <row r="6" spans="1:3">
      <c t="s" r="A6" s="4">
        <v>28</v>
      </c>
      <c t="n" r="B6" s="6">
        <v>279928</v>
      </c>
      <c t="n" r="C6" s="6">
        <v>265209</v>
      </c>
    </row>
    <row r="7" spans="1:3">
      <c t="s" r="A7" s="4">
        <v>29</v>
      </c>
      <c t="n" r="B7" s="6">
        <v>16140</v>
      </c>
      <c t="n" r="C7" s="6">
        <v>17450</v>
      </c>
    </row>
    <row r="8" spans="1:3">
      <c t="s" r="A8" s="4">
        <v>30</v>
      </c>
      <c t="n" r="B8" s="6">
        <v>289117</v>
      </c>
      <c t="n" r="C8" s="6">
        <v>289388</v>
      </c>
    </row>
    <row r="9" spans="1:3">
      <c t="s" r="A9" s="4">
        <v>31</v>
      </c>
      <c t="n" r="B9" s="6">
        <v>585185</v>
      </c>
      <c t="n" r="C9" s="6">
        <v>572047</v>
      </c>
    </row>
    <row r="10" spans="1:3">
      <c t="s" r="A10" s="4">
        <v>32</v>
      </c>
      <c t="n" r="B10" s="6">
        <v>186046</v>
      </c>
      <c t="n" r="C10" s="6">
        <v>145178</v>
      </c>
    </row>
    <row r="11" spans="1:3">
      <c t="s" r="A11" s="4">
        <v>33</v>
      </c>
      <c t="n" r="B11" s="6">
        <v>1857035</v>
      </c>
      <c t="n" r="C11" s="6">
        <v>1437109</v>
      </c>
    </row>
    <row r="12" spans="1:3">
      <c t="s" r="A12" s="4">
        <v>34</v>
      </c>
      <c t="n" r="B12" s="6">
        <v>1876926</v>
      </c>
      <c t="n" r="C12" s="6">
        <v>1812283</v>
      </c>
    </row>
    <row r="13" spans="1:3">
      <c t="s" r="A13" s="4">
        <v>35</v>
      </c>
      <c t="n" r="B13" s="6">
        <v>-1131685</v>
      </c>
      <c t="n" r="C13" s="6">
        <v>-1079489</v>
      </c>
    </row>
    <row r="14" spans="1:3">
      <c t="s" r="A14" s="4">
        <v>36</v>
      </c>
      <c t="n" r="B14" s="6">
        <v>745241</v>
      </c>
      <c t="n" r="C14" s="6">
        <v>732794</v>
      </c>
    </row>
    <row r="15" spans="1:3">
      <c t="s" r="A15" s="4">
        <v>37</v>
      </c>
      <c t="n" r="B15" s="6">
        <v>941511</v>
      </c>
      <c t="n" r="C15" s="6">
        <v>941389</v>
      </c>
    </row>
    <row r="16" spans="1:3">
      <c t="s" r="A16" s="4">
        <v>38</v>
      </c>
      <c t="n" r="B16" s="6">
        <v>284608</v>
      </c>
      <c t="n" r="C16" s="6">
        <v>306004</v>
      </c>
    </row>
    <row r="17" spans="1:3">
      <c t="s" r="A17" s="4">
        <v>39</v>
      </c>
      <c t="n" r="B17" s="6">
        <v>148621</v>
      </c>
      <c t="n" r="C17" s="6">
        <v>166323</v>
      </c>
    </row>
    <row r="18" spans="1:3">
      <c t="s" r="A18" s="4">
        <v>40</v>
      </c>
      <c t="n" r="B18" s="6">
        <v>120113</v>
      </c>
      <c t="n" r="C18" s="6">
        <v>118391</v>
      </c>
    </row>
    <row r="19" spans="1:3">
      <c t="s" r="A19" s="4">
        <v>41</v>
      </c>
      <c t="n" r="B19" s="6">
        <v>4097129</v>
      </c>
      <c t="n" r="C19" s="6">
        <v>3702010</v>
      </c>
    </row>
    <row r="20" spans="1:3">
      <c t="s" r="A20" s="3">
        <v>42</v>
      </c>
    </row>
    <row r="21" spans="1:3">
      <c t="s" r="A21" s="4">
        <v>43</v>
      </c>
      <c t="n" r="B21" s="6">
        <v>257675</v>
      </c>
      <c t="n" r="C21" s="6">
        <v>132349</v>
      </c>
    </row>
    <row r="22" spans="1:3">
      <c t="s" r="A22" s="4">
        <v>44</v>
      </c>
      <c t="n" r="B22" s="6">
        <v>259208</v>
      </c>
      <c t="n" r="C22" s="6">
        <v>285501</v>
      </c>
    </row>
    <row r="23" spans="1:3">
      <c t="s" r="A23" s="4">
        <v>45</v>
      </c>
      <c t="n" r="B23" s="6">
        <v>59807</v>
      </c>
      <c t="n" r="C23" s="6">
        <v>48843</v>
      </c>
    </row>
    <row r="24" spans="1:3">
      <c t="s" r="A24" s="4">
        <v>46</v>
      </c>
      <c t="n" r="B24" s="6">
        <v>50871</v>
      </c>
      <c t="n" r="C24" s="6">
        <v>44824</v>
      </c>
    </row>
    <row r="25" spans="1:3">
      <c t="s" r="A25" s="4">
        <v>47</v>
      </c>
      <c t="n" r="B25" s="6">
        <v>228363</v>
      </c>
      <c t="n" r="C25" s="6">
        <v>213639</v>
      </c>
    </row>
    <row r="26" spans="1:3">
      <c t="s" r="A26" s="4">
        <v>48</v>
      </c>
      <c t="n" r="B26" s="6">
        <v>855924</v>
      </c>
      <c t="n" r="C26" s="6">
        <v>725156</v>
      </c>
    </row>
    <row r="27" spans="1:3">
      <c t="s" r="A27" s="4">
        <v>49</v>
      </c>
      <c t="n" r="B27" s="6">
        <v>1110201</v>
      </c>
      <c t="n" r="C27" s="6">
        <v>935373</v>
      </c>
    </row>
    <row r="28" spans="1:3">
      <c t="s" r="A28" s="4">
        <v>50</v>
      </c>
      <c t="n" r="B28" s="6">
        <v>40856</v>
      </c>
      <c t="n" r="C28" s="6">
        <v>43260</v>
      </c>
    </row>
    <row r="29" spans="1:3">
      <c t="s" r="A29" s="4">
        <v>51</v>
      </c>
      <c t="n" r="B29" s="6">
        <v>244288</v>
      </c>
      <c t="n" r="C29" s="6">
        <v>242383</v>
      </c>
    </row>
    <row r="30" spans="1:3">
      <c t="s" r="A30" s="4">
        <v>52</v>
      </c>
      <c t="n" r="B30" s="6">
        <v>147662</v>
      </c>
      <c t="n" r="C30" s="6">
        <v>160849</v>
      </c>
    </row>
    <row r="31" spans="1:3">
      <c t="s" r="A31" s="4">
        <v>53</v>
      </c>
      <c t="n" r="B31" s="6">
        <v>1543007</v>
      </c>
      <c t="n" r="C31" s="6">
        <v>1381865</v>
      </c>
    </row>
    <row r="32" spans="1:3">
      <c t="s" r="A32" s="4">
        <v>54</v>
      </c>
      <c t="s" r="B32" s="4">
        <v>55</v>
      </c>
      <c t="s" r="C32" s="4">
        <v>55</v>
      </c>
    </row>
    <row r="33" spans="1:3">
      <c t="s" r="A33" s="3">
        <v>56</v>
      </c>
    </row>
    <row r="34" spans="1:3">
      <c t="s" r="A34" s="4">
        <v>57</v>
      </c>
      <c t="n" r="B34" s="6">
        <v>14470</v>
      </c>
      <c t="n" r="C34" s="6">
        <v>14470</v>
      </c>
    </row>
    <row r="35" spans="1:3">
      <c t="s" r="A35" s="4">
        <v>58</v>
      </c>
      <c t="n" r="B35" s="6">
        <v>146551</v>
      </c>
      <c t="n" r="C35" s="6">
        <v>140802</v>
      </c>
    </row>
    <row r="36" spans="1:3">
      <c t="s" r="A36" s="4">
        <v>59</v>
      </c>
      <c t="n" r="B36" s="6">
        <v>3789271</v>
      </c>
      <c t="n" r="C36" s="6">
        <v>3604254</v>
      </c>
    </row>
    <row r="37" spans="1:3">
      <c t="s" r="A37" s="4">
        <v>60</v>
      </c>
      <c t="n" r="B37" s="6">
        <v>-611647</v>
      </c>
      <c t="n" r="C37" s="6">
        <v>-613440</v>
      </c>
    </row>
    <row r="38" spans="1:3">
      <c t="s" r="A38" s="4">
        <v>61</v>
      </c>
      <c t="n" r="B38" s="6">
        <v>-1644869</v>
      </c>
      <c t="n" r="C38" s="6">
        <v>-1555769</v>
      </c>
    </row>
    <row r="39" spans="1:3">
      <c t="s" r="A39" s="4">
        <v>62</v>
      </c>
      <c t="n" r="B39" s="6">
        <v>1693776</v>
      </c>
      <c t="n" r="C39" s="6">
        <v>1590317</v>
      </c>
    </row>
    <row r="40" spans="1:3">
      <c t="s" r="A40" s="4">
        <v>63</v>
      </c>
      <c t="n" r="B40" s="6">
        <v>4422</v>
      </c>
      <c t="n" r="C40" s="6">
        <v>4672</v>
      </c>
    </row>
    <row r="41" spans="1:3">
      <c t="s" r="A41" s="4">
        <v>64</v>
      </c>
      <c t="n" r="B41" s="6">
        <v>1698198</v>
      </c>
      <c t="n" r="C41" s="6">
        <v>1594989</v>
      </c>
    </row>
    <row r="42" spans="1:3">
      <c t="s" r="A42" s="4">
        <v>65</v>
      </c>
      <c t="n" r="B42" s="7">
        <v>4097129</v>
      </c>
      <c t="n" r="C42" s="7">
        <v>3702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3</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49</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3">
        <v>153</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56</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162</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4</v>
      </c>
      <c t="s" r="B1" s="2">
        <v>1</v>
      </c>
    </row>
    <row r="2" spans="1:2">
      <c t="s" r="B2" s="2">
        <v>2</v>
      </c>
    </row>
    <row r="3" spans="1:2">
      <c t="s" r="A3" s="3">
        <v>165</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07</v>
      </c>
      <c t="s" r="B1" s="2">
        <v>1</v>
      </c>
    </row>
    <row r="2" spans="1:2">
      <c t="s" r="B2" s="2">
        <v>2</v>
      </c>
    </row>
    <row r="3" spans="1:2">
      <c t="s" r="A3" s="3">
        <v>168</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71</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4</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28</v>
      </c>
      <c t="s" r="B1" s="2">
        <v>1</v>
      </c>
      <c t="s" r="D1" s="2">
        <v>229</v>
      </c>
    </row>
    <row r="2" spans="1:5">
      <c t="s" r="B2" s="2">
        <v>2</v>
      </c>
      <c t="s" r="C2" s="2">
        <v>76</v>
      </c>
      <c t="s" r="D2" s="2">
        <v>230</v>
      </c>
      <c t="s" r="E2" s="2">
        <v>23</v>
      </c>
    </row>
    <row r="3" spans="1:5">
      <c t="s" r="A3" s="3">
        <v>231</v>
      </c>
    </row>
    <row r="4" spans="1:5">
      <c t="s" r="A4" s="4">
        <v>31</v>
      </c>
      <c t="n" r="B4" s="7">
        <v>585185</v>
      </c>
      <c t="n" r="E4" s="7">
        <v>572047</v>
      </c>
    </row>
    <row r="5" spans="1:5">
      <c t="s" r="A5" s="4">
        <v>44</v>
      </c>
      <c t="n" r="B5" s="6">
        <v>259208</v>
      </c>
      <c t="n" r="E5" s="6">
        <v>285501</v>
      </c>
    </row>
    <row r="6" spans="1:5">
      <c t="s" r="A6" s="4">
        <v>114</v>
      </c>
      <c t="n" r="B6" s="6">
        <v>329353</v>
      </c>
      <c t="n" r="C6" s="7">
        <v>294695</v>
      </c>
    </row>
    <row r="7" spans="1:5">
      <c t="s" r="A7" s="4">
        <v>232</v>
      </c>
      <c t="n" r="B7" s="6">
        <v>65775</v>
      </c>
      <c t="n" r="C7" s="6">
        <v>66878</v>
      </c>
    </row>
    <row r="8" spans="1:5">
      <c t="s" r="A8" s="4">
        <v>233</v>
      </c>
      <c t="n" r="B8" s="7">
        <v>25800</v>
      </c>
      <c t="n" r="C8" s="7">
        <v>200</v>
      </c>
    </row>
    <row r="9" spans="1:5">
      <c t="s" r="A9" s="4">
        <v>234</v>
      </c>
    </row>
    <row r="10" spans="1:5">
      <c t="s" r="A10" s="3">
        <v>231</v>
      </c>
    </row>
    <row r="11" spans="1:5">
      <c t="s" r="A11" s="4">
        <v>31</v>
      </c>
      <c t="n" r="E11" s="6">
        <v>-17000</v>
      </c>
    </row>
    <row r="12" spans="1:5">
      <c t="s" r="A12" s="4">
        <v>44</v>
      </c>
      <c t="n" r="E12" s="7">
        <v>-17000</v>
      </c>
    </row>
    <row r="13" spans="1:5">
      <c t="s" r="A13" s="4">
        <v>235</v>
      </c>
    </row>
    <row r="14" spans="1:5">
      <c t="s" r="A14" s="3">
        <v>231</v>
      </c>
    </row>
    <row r="15" spans="1:5">
      <c t="s" r="A15" s="4">
        <v>114</v>
      </c>
      <c t="n" r="D15" s="7">
        <v>20000</v>
      </c>
    </row>
    <row r="16" spans="1:5">
      <c t="s" r="A16" s="4">
        <v>232</v>
      </c>
      <c t="n" r="D16" s="6">
        <v>-20000</v>
      </c>
    </row>
    <row r="17" spans="1:5">
      <c t="s" r="A17" s="4">
        <v>236</v>
      </c>
    </row>
    <row r="18" spans="1:5">
      <c t="s" r="A18" s="3">
        <v>231</v>
      </c>
    </row>
    <row r="19" spans="1:5">
      <c t="s" r="A19" s="4">
        <v>114</v>
      </c>
      <c t="n" r="D19" s="6">
        <v>25000</v>
      </c>
    </row>
    <row r="20" spans="1:5">
      <c t="s" r="A20" s="4">
        <v>232</v>
      </c>
      <c t="n" r="D20" s="7">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v>
      </c>
      <c t="s" r="B1" s="2">
        <v>2</v>
      </c>
      <c t="s" r="C1" s="2">
        <v>23</v>
      </c>
    </row>
    <row r="2" spans="1:3">
      <c t="s" r="A2" s="3">
        <v>67</v>
      </c>
    </row>
    <row r="3" spans="1:3">
      <c t="s" r="A3" s="4">
        <v>68</v>
      </c>
      <c t="n" r="B3" s="7">
        <v>9424</v>
      </c>
      <c t="n" r="C3" s="7">
        <v>8229</v>
      </c>
    </row>
    <row r="4" spans="1:3">
      <c t="s" r="A4" s="4">
        <v>69</v>
      </c>
      <c t="n" r="B4" s="8">
        <v>0.125</v>
      </c>
      <c t="n" r="C4" s="8">
        <v>0.125</v>
      </c>
    </row>
    <row r="5" spans="1:3">
      <c t="s" r="A5" s="4">
        <v>70</v>
      </c>
      <c t="n" r="B5" s="6">
        <v>500000000</v>
      </c>
      <c t="n" r="C5" s="6">
        <v>500000000</v>
      </c>
    </row>
    <row r="6" spans="1:3">
      <c t="s" r="A6" s="4">
        <v>71</v>
      </c>
      <c t="n" r="B6" s="6">
        <v>115858190</v>
      </c>
      <c t="n" r="C6" s="6">
        <v>115858190</v>
      </c>
    </row>
    <row r="7" spans="1:3">
      <c t="s" r="A7" s="4">
        <v>72</v>
      </c>
      <c t="n" r="B7" s="6">
        <v>79476755</v>
      </c>
      <c t="n" r="C7" s="6">
        <v>80022291</v>
      </c>
    </row>
    <row r="8" spans="1:3">
      <c t="s" r="A8" s="4">
        <v>73</v>
      </c>
      <c t="n" r="B8" s="6">
        <v>36381435</v>
      </c>
      <c t="n" r="C8" s="6">
        <v>35835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7</v>
      </c>
      <c t="s" r="B1" s="2">
        <v>75</v>
      </c>
      <c t="s" r="D1" s="2">
        <v>1</v>
      </c>
    </row>
    <row r="2" spans="1:5">
      <c t="s" r="B2" s="2">
        <v>2</v>
      </c>
      <c t="s" r="C2" s="2">
        <v>76</v>
      </c>
      <c t="s" r="D2" s="2">
        <v>2</v>
      </c>
      <c t="s" r="E2" s="2">
        <v>76</v>
      </c>
    </row>
    <row r="3" spans="1:5">
      <c t="s" r="A3" s="3">
        <v>143</v>
      </c>
    </row>
    <row r="4" spans="1:5">
      <c t="s" r="A4" s="4">
        <v>238</v>
      </c>
      <c t="n" r="B4" s="6">
        <v>79580</v>
      </c>
      <c t="n" r="C4" s="6">
        <v>80330</v>
      </c>
      <c t="n" r="D4" s="6">
        <v>79727</v>
      </c>
      <c t="n" r="E4" s="6">
        <v>80602</v>
      </c>
    </row>
    <row r="5" spans="1:5">
      <c t="s" r="A5" s="4">
        <v>239</v>
      </c>
      <c t="n" r="B5" s="6">
        <v>355</v>
      </c>
      <c t="n" r="C5" s="6">
        <v>407</v>
      </c>
      <c t="n" r="D5" s="6">
        <v>340</v>
      </c>
      <c t="n" r="E5" s="6">
        <v>450</v>
      </c>
    </row>
    <row r="6" spans="1:5">
      <c t="s" r="A6" s="4">
        <v>240</v>
      </c>
      <c t="n" r="B6" s="6">
        <v>79935</v>
      </c>
      <c t="n" r="C6" s="6">
        <v>80737</v>
      </c>
      <c t="n" r="D6" s="6">
        <v>80067</v>
      </c>
      <c t="n" r="E6" s="6">
        <v>810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1</v>
      </c>
      <c t="s" r="B1" s="2">
        <v>75</v>
      </c>
      <c t="s" r="D1" s="2">
        <v>1</v>
      </c>
    </row>
    <row r="2" spans="1:5">
      <c t="s" r="B2" s="2">
        <v>2</v>
      </c>
      <c t="s" r="C2" s="2">
        <v>76</v>
      </c>
      <c t="s" r="D2" s="2">
        <v>2</v>
      </c>
      <c t="s" r="E2" s="2">
        <v>76</v>
      </c>
    </row>
    <row r="3" spans="1:5">
      <c t="s" r="A3" s="3">
        <v>242</v>
      </c>
    </row>
    <row r="4" spans="1:5">
      <c t="s" r="A4" s="4">
        <v>243</v>
      </c>
      <c t="n" r="B4" s="10">
        <v>0.2</v>
      </c>
      <c t="n" r="C4" s="10">
        <v>0.5</v>
      </c>
      <c t="n" r="D4" s="10">
        <v>0.8</v>
      </c>
      <c t="n" r="E4" s="10">
        <v>1.6</v>
      </c>
    </row>
    <row r="5" spans="1:5">
      <c t="s" r="A5" s="4">
        <v>244</v>
      </c>
    </row>
    <row r="6" spans="1:5">
      <c t="s" r="A6" s="3">
        <v>242</v>
      </c>
    </row>
    <row r="7" spans="1:5">
      <c t="s" r="A7" s="4">
        <v>245</v>
      </c>
      <c t="n" r="D7" s="9">
        <v>0.01</v>
      </c>
      <c t="n" r="E7" s="9">
        <v>0.01</v>
      </c>
    </row>
    <row r="8" spans="1:5">
      <c t="s" r="A8" s="4">
        <v>246</v>
      </c>
    </row>
    <row r="9" spans="1:5">
      <c t="s" r="A9" s="3">
        <v>242</v>
      </c>
    </row>
    <row r="10" spans="1:5">
      <c t="s" r="A10" s="4">
        <v>247</v>
      </c>
      <c t="n" r="C10" s="6">
        <v>0</v>
      </c>
      <c t="n" r="E10" s="6">
        <v>0</v>
      </c>
    </row>
    <row r="11" spans="1:5">
      <c t="s" r="A11" s="4">
        <v>248</v>
      </c>
    </row>
    <row r="12" spans="1:5">
      <c t="s" r="A12" s="3">
        <v>242</v>
      </c>
    </row>
    <row r="13" spans="1:5">
      <c t="s" r="A13" s="4">
        <v>247</v>
      </c>
      <c t="n" r="B13" s="6">
        <v>0</v>
      </c>
      <c t="n" r="C13" s="6">
        <v>0</v>
      </c>
      <c t="n" r="D13" s="6">
        <v>0</v>
      </c>
      <c t="n" r="E13"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14"/>
  </cols>
  <sheetData>
    <row r="1" spans="1:8">
      <c t="s" r="A1" s="1">
        <v>249</v>
      </c>
      <c t="s" r="B1" s="2">
        <v>250</v>
      </c>
      <c t="s" r="C1" s="2">
        <v>251</v>
      </c>
      <c t="s" r="D1" s="2">
        <v>252</v>
      </c>
      <c t="s" r="E1" s="2">
        <v>253</v>
      </c>
      <c t="s" r="F1" s="2">
        <v>252</v>
      </c>
      <c t="s" r="G1" s="2">
        <v>254</v>
      </c>
      <c t="s" r="H1" s="2">
        <v>255</v>
      </c>
    </row>
    <row r="2" spans="1:8">
      <c t="s" r="A2" s="3">
        <v>256</v>
      </c>
    </row>
    <row r="3" spans="1:8">
      <c t="s" r="A3" s="4">
        <v>257</v>
      </c>
      <c t="n" r="E3" s="7">
        <v>0</v>
      </c>
      <c t="n" r="F3" s="7">
        <v>493469</v>
      </c>
    </row>
    <row r="4" spans="1:8">
      <c t="s" r="A4" s="4">
        <v>37</v>
      </c>
      <c t="n" r="E4" s="7">
        <v>941511</v>
      </c>
      <c t="n" r="G4" s="7">
        <v>941389</v>
      </c>
    </row>
    <row r="5" spans="1:8">
      <c t="s" r="A5" s="4">
        <v>258</v>
      </c>
    </row>
    <row r="6" spans="1:8">
      <c t="s" r="A6" s="3">
        <v>256</v>
      </c>
    </row>
    <row r="7" spans="1:8">
      <c t="s" r="A7" s="4">
        <v>259</v>
      </c>
      <c t="s" r="D7" s="4">
        <v>260</v>
      </c>
      <c t="s" r="F7" s="4">
        <v>260</v>
      </c>
    </row>
    <row r="8" spans="1:8">
      <c t="s" r="A8" s="4">
        <v>261</v>
      </c>
      <c t="n" r="C8" s="11">
        <v>284</v>
      </c>
      <c t="n" r="D8" s="7">
        <v>312100</v>
      </c>
    </row>
    <row r="9" spans="1:8">
      <c t="s" r="A9" s="4">
        <v>262</v>
      </c>
      <c t="n" r="D9" s="6">
        <v>4800</v>
      </c>
    </row>
    <row r="10" spans="1:8">
      <c t="s" r="A10" s="4">
        <v>257</v>
      </c>
      <c t="n" r="C10" s="12">
        <v>282.1</v>
      </c>
      <c t="n" r="D10" s="6">
        <v>309900</v>
      </c>
    </row>
    <row r="11" spans="1:8">
      <c t="s" r="A11" s="4">
        <v>263</v>
      </c>
      <c t="n" r="C11" s="11">
        <v>2</v>
      </c>
      <c t="n" r="D11" s="6">
        <v>2200</v>
      </c>
    </row>
    <row r="12" spans="1:8">
      <c t="s" r="A12" s="4">
        <v>264</v>
      </c>
      <c t="n" r="D12" s="6">
        <v>290100</v>
      </c>
      <c t="n" r="F12" s="7">
        <v>290100</v>
      </c>
    </row>
    <row r="13" spans="1:8">
      <c t="s" r="A13" s="4">
        <v>265</v>
      </c>
      <c t="n" r="D13" s="6">
        <v>156400</v>
      </c>
      <c t="n" r="F13" s="6">
        <v>156400</v>
      </c>
    </row>
    <row r="14" spans="1:8">
      <c t="s" r="A14" s="4">
        <v>37</v>
      </c>
      <c t="n" r="D14" s="6">
        <v>179500</v>
      </c>
      <c t="n" r="F14" s="6">
        <v>179500</v>
      </c>
    </row>
    <row r="15" spans="1:8">
      <c t="s" r="A15" s="4">
        <v>266</v>
      </c>
      <c t="n" r="D15" s="7">
        <v>38100</v>
      </c>
      <c t="n" r="F15" s="7">
        <v>38100</v>
      </c>
    </row>
    <row r="16" spans="1:8">
      <c t="s" r="A16" s="4">
        <v>267</v>
      </c>
    </row>
    <row r="17" spans="1:8">
      <c t="s" r="A17" s="3">
        <v>256</v>
      </c>
    </row>
    <row r="18" spans="1:8">
      <c t="s" r="A18" s="4">
        <v>268</v>
      </c>
      <c t="s" r="C18" s="4">
        <v>269</v>
      </c>
      <c t="s" r="D18" s="4">
        <v>269</v>
      </c>
    </row>
    <row r="19" spans="1:8">
      <c t="s" r="A19" s="4">
        <v>270</v>
      </c>
    </row>
    <row r="20" spans="1:8">
      <c t="s" r="A20" s="3">
        <v>256</v>
      </c>
    </row>
    <row r="21" spans="1:8">
      <c t="s" r="A21" s="4">
        <v>268</v>
      </c>
      <c t="s" r="C21" s="4">
        <v>271</v>
      </c>
      <c t="s" r="D21" s="4">
        <v>271</v>
      </c>
    </row>
    <row r="22" spans="1:8">
      <c t="s" r="A22" s="4">
        <v>272</v>
      </c>
    </row>
    <row r="23" spans="1:8">
      <c t="s" r="A23" s="3">
        <v>256</v>
      </c>
    </row>
    <row r="24" spans="1:8">
      <c t="s" r="A24" s="4">
        <v>268</v>
      </c>
      <c t="s" r="C24" s="4">
        <v>273</v>
      </c>
      <c t="s" r="D24" s="4">
        <v>273</v>
      </c>
    </row>
    <row r="25" spans="1:8">
      <c t="s" r="A25" s="4">
        <v>274</v>
      </c>
    </row>
    <row r="26" spans="1:8">
      <c t="s" r="A26" s="3">
        <v>256</v>
      </c>
    </row>
    <row r="27" spans="1:8">
      <c t="s" r="A27" s="4">
        <v>268</v>
      </c>
      <c t="s" r="C27" s="4">
        <v>275</v>
      </c>
      <c t="s" r="D27" s="4">
        <v>275</v>
      </c>
    </row>
    <row r="28" spans="1:8">
      <c t="s" r="A28" s="4">
        <v>276</v>
      </c>
    </row>
    <row r="29" spans="1:8">
      <c t="s" r="A29" s="3">
        <v>256</v>
      </c>
    </row>
    <row r="30" spans="1:8">
      <c t="s" r="A30" s="4">
        <v>259</v>
      </c>
      <c t="s" r="H30" s="4">
        <v>260</v>
      </c>
    </row>
    <row r="31" spans="1:8">
      <c t="s" r="A31" s="4">
        <v>262</v>
      </c>
      <c t="n" r="D31" s="7">
        <v>10400</v>
      </c>
    </row>
    <row r="32" spans="1:8">
      <c t="s" r="A32" s="4">
        <v>257</v>
      </c>
      <c t="n" r="D32" s="7">
        <v>198900</v>
      </c>
    </row>
    <row r="33" spans="1:8">
      <c t="s" r="A33" s="4">
        <v>277</v>
      </c>
    </row>
    <row r="34" spans="1:8">
      <c t="s" r="A34" s="3">
        <v>256</v>
      </c>
    </row>
    <row r="35" spans="1:8">
      <c t="s" r="A35" s="4">
        <v>259</v>
      </c>
      <c t="s" r="B35" s="4">
        <v>260</v>
      </c>
    </row>
    <row r="36" spans="1:8">
      <c t="s" r="A36" s="4">
        <v>261</v>
      </c>
      <c t="n" r="B36" s="7">
        <v>24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78</v>
      </c>
      <c t="s" r="B1" s="2">
        <v>1</v>
      </c>
    </row>
    <row r="2" spans="1:2">
      <c t="s" r="B2" s="2">
        <v>253</v>
      </c>
    </row>
    <row r="3" spans="1:2">
      <c t="s" r="A3" s="3">
        <v>149</v>
      </c>
    </row>
    <row r="4" spans="1:2">
      <c t="s" r="A4" s="4">
        <v>279</v>
      </c>
      <c t="n" r="B4" s="7">
        <v>941389</v>
      </c>
    </row>
    <row r="5" spans="1:2">
      <c t="s" r="A5" s="4">
        <v>280</v>
      </c>
      <c t="n" r="B5" s="6">
        <v>4777</v>
      </c>
    </row>
    <row r="6" spans="1:2">
      <c t="s" r="A6" s="4">
        <v>281</v>
      </c>
      <c t="n" r="B6" s="6">
        <v>-4655</v>
      </c>
    </row>
    <row r="7" spans="1:2">
      <c t="s" r="A7" s="4">
        <v>282</v>
      </c>
      <c t="n" r="B7" s="7">
        <v>9415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t="s" r="A1" s="1">
        <v>283</v>
      </c>
      <c t="s" r="B1" s="2">
        <v>75</v>
      </c>
      <c t="s" r="E1" s="2">
        <v>1</v>
      </c>
    </row>
    <row r="2" spans="1:6">
      <c t="s" r="B2" s="2">
        <v>253</v>
      </c>
      <c t="s" r="C2" s="2">
        <v>284</v>
      </c>
      <c t="s" r="D2" s="2">
        <v>252</v>
      </c>
      <c t="s" r="E2" s="2">
        <v>253</v>
      </c>
      <c t="s" r="F2" s="2">
        <v>252</v>
      </c>
    </row>
    <row r="3" spans="1:6">
      <c t="s" r="A3" s="3">
        <v>285</v>
      </c>
    </row>
    <row r="4" spans="1:6">
      <c t="s" r="A4" s="4">
        <v>286</v>
      </c>
      <c t="n" r="B4" s="7">
        <v>0</v>
      </c>
      <c t="n" r="D4" s="7">
        <v>0</v>
      </c>
      <c t="n" r="E4" s="7">
        <v>0</v>
      </c>
      <c t="n" r="F4" s="7">
        <v>-170</v>
      </c>
    </row>
    <row r="5" spans="1:6">
      <c t="s" r="A5" s="4">
        <v>287</v>
      </c>
    </row>
    <row r="6" spans="1:6">
      <c t="s" r="A6" s="3">
        <v>285</v>
      </c>
    </row>
    <row r="7" spans="1:6">
      <c t="s" r="A7" s="4">
        <v>286</v>
      </c>
      <c t="n" r="E7" s="6">
        <v>473</v>
      </c>
    </row>
    <row r="8" spans="1:6">
      <c t="s" r="A8" s="4">
        <v>288</v>
      </c>
      <c t="n" r="E8" s="6">
        <v>1801</v>
      </c>
    </row>
    <row r="9" spans="1:6">
      <c t="s" r="A9" s="4">
        <v>289</v>
      </c>
      <c t="n" r="B9" s="6">
        <v>10500</v>
      </c>
      <c t="n" r="E9" s="6">
        <v>10500</v>
      </c>
    </row>
    <row r="10" spans="1:6">
      <c t="s" r="A10" s="4">
        <v>290</v>
      </c>
    </row>
    <row r="11" spans="1:6">
      <c t="s" r="A11" s="3">
        <v>285</v>
      </c>
    </row>
    <row r="12" spans="1:6">
      <c t="s" r="A12" s="4">
        <v>286</v>
      </c>
      <c t="n" r="E12" s="6">
        <v>473</v>
      </c>
    </row>
    <row r="13" spans="1:6">
      <c t="s" r="A13" s="4">
        <v>288</v>
      </c>
      <c t="n" r="E13" s="6">
        <v>0</v>
      </c>
    </row>
    <row r="14" spans="1:6">
      <c t="s" r="A14" s="4">
        <v>291</v>
      </c>
      <c t="n" r="B14" s="7">
        <v>500</v>
      </c>
    </row>
    <row r="15" spans="1:6">
      <c t="s" r="A15" s="4">
        <v>292</v>
      </c>
    </row>
    <row r="16" spans="1:6">
      <c t="s" r="A16" s="3">
        <v>285</v>
      </c>
    </row>
    <row r="17" spans="1:6">
      <c t="s" r="A17" s="4">
        <v>293</v>
      </c>
      <c t="n" r="C17" s="6">
        <v>150</v>
      </c>
    </row>
    <row r="18" spans="1:6">
      <c t="s" r="A18" s="4">
        <v>294</v>
      </c>
    </row>
    <row r="19" spans="1:6">
      <c t="s" r="A19" s="3">
        <v>285</v>
      </c>
    </row>
    <row r="20" spans="1:6">
      <c t="s" r="A20" s="4">
        <v>286</v>
      </c>
      <c t="n" r="E20" s="6">
        <v>0</v>
      </c>
    </row>
    <row r="21" spans="1:6">
      <c t="s" r="A21" s="4">
        <v>288</v>
      </c>
      <c t="n" r="E21" s="7">
        <v>1801</v>
      </c>
    </row>
    <row r="22" spans="1:6">
      <c t="s" r="A22" s="4">
        <v>295</v>
      </c>
    </row>
    <row r="23" spans="1:6">
      <c t="s" r="A23" s="3">
        <v>285</v>
      </c>
    </row>
    <row r="24" spans="1:6">
      <c t="s" r="A24" s="4">
        <v>286</v>
      </c>
      <c t="n" r="C24" s="7">
        <v>76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3</v>
      </c>
    </row>
    <row r="2" spans="1:3">
      <c t="s" r="A2" s="3">
        <v>297</v>
      </c>
    </row>
    <row r="3" spans="1:3">
      <c t="s" r="A3" s="4">
        <v>298</v>
      </c>
      <c t="n" r="B3" s="7">
        <v>458486</v>
      </c>
      <c t="n" r="C3" s="7">
        <v>463085</v>
      </c>
    </row>
    <row r="4" spans="1:3">
      <c t="s" r="A4" s="4">
        <v>299</v>
      </c>
      <c t="n" r="B4" s="6">
        <v>-173878</v>
      </c>
      <c t="n" r="C4" s="6">
        <v>-157081</v>
      </c>
    </row>
    <row r="5" spans="1:3">
      <c t="s" r="A5" s="4">
        <v>38</v>
      </c>
      <c t="n" r="B5" s="6">
        <v>284608</v>
      </c>
      <c t="n" r="C5" s="6">
        <v>306004</v>
      </c>
    </row>
    <row r="6" spans="1:3">
      <c t="s" r="A6" s="4">
        <v>300</v>
      </c>
    </row>
    <row r="7" spans="1:3">
      <c t="s" r="A7" s="3">
        <v>297</v>
      </c>
    </row>
    <row r="8" spans="1:3">
      <c t="s" r="A8" s="4">
        <v>298</v>
      </c>
      <c t="n" r="B8" s="6">
        <v>290838</v>
      </c>
      <c t="n" r="C8" s="6">
        <v>293799</v>
      </c>
    </row>
    <row r="9" spans="1:3">
      <c t="s" r="A9" s="4">
        <v>299</v>
      </c>
      <c t="n" r="B9" s="6">
        <v>-77935</v>
      </c>
      <c t="n" r="C9" s="6">
        <v>-66324</v>
      </c>
    </row>
    <row r="10" spans="1:3">
      <c t="s" r="A10" s="4">
        <v>301</v>
      </c>
    </row>
    <row r="11" spans="1:3">
      <c t="s" r="A11" s="3">
        <v>297</v>
      </c>
    </row>
    <row r="12" spans="1:3">
      <c t="s" r="A12" s="4">
        <v>298</v>
      </c>
      <c t="n" r="B12" s="6">
        <v>31718</v>
      </c>
      <c t="n" r="C12" s="6">
        <v>34182</v>
      </c>
    </row>
    <row r="13" spans="1:3">
      <c t="s" r="A13" s="4">
        <v>299</v>
      </c>
      <c t="n" r="B13" s="6">
        <v>-11743</v>
      </c>
      <c t="n" r="C13" s="6">
        <v>-10282</v>
      </c>
    </row>
    <row r="14" spans="1:3">
      <c t="s" r="A14" s="4">
        <v>302</v>
      </c>
    </row>
    <row r="15" spans="1:3">
      <c t="s" r="A15" s="3">
        <v>297</v>
      </c>
    </row>
    <row r="16" spans="1:3">
      <c t="s" r="A16" s="4">
        <v>298</v>
      </c>
      <c t="n" r="B16" s="6">
        <v>111842</v>
      </c>
      <c t="n" r="C16" s="6">
        <v>112393</v>
      </c>
    </row>
    <row r="17" spans="1:3">
      <c t="s" r="A17" s="4">
        <v>299</v>
      </c>
      <c t="n" r="B17" s="6">
        <v>-67279</v>
      </c>
      <c t="n" r="C17" s="6">
        <v>-65258</v>
      </c>
    </row>
    <row r="18" spans="1:3">
      <c t="s" r="A18" s="4">
        <v>281</v>
      </c>
    </row>
    <row r="19" spans="1:3">
      <c t="s" r="A19" s="3">
        <v>297</v>
      </c>
    </row>
    <row r="20" spans="1:3">
      <c t="s" r="A20" s="4">
        <v>298</v>
      </c>
      <c t="n" r="B20" s="6">
        <v>24088</v>
      </c>
      <c t="n" r="C20" s="6">
        <v>22711</v>
      </c>
    </row>
    <row r="21" spans="1:3">
      <c t="s" r="A21" s="4">
        <v>299</v>
      </c>
      <c t="n" r="B21" s="7">
        <v>-16921</v>
      </c>
      <c t="n" r="C21" s="7">
        <v>-152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75</v>
      </c>
      <c t="s" r="D1" s="2">
        <v>1</v>
      </c>
    </row>
    <row r="2" spans="1:5">
      <c t="s" r="B2" s="2">
        <v>2</v>
      </c>
      <c t="s" r="C2" s="2">
        <v>76</v>
      </c>
      <c t="s" r="D2" s="2">
        <v>2</v>
      </c>
      <c t="s" r="E2" s="2">
        <v>76</v>
      </c>
    </row>
    <row r="3" spans="1:5">
      <c t="s" r="A3" s="3">
        <v>304</v>
      </c>
    </row>
    <row r="4" spans="1:5">
      <c t="s" r="A4" s="4">
        <v>305</v>
      </c>
      <c t="n" r="B4" s="7">
        <v>0</v>
      </c>
      <c t="n" r="C4" s="7">
        <v>0</v>
      </c>
      <c t="n" r="D4" s="7">
        <v>0</v>
      </c>
      <c t="n" r="E4" s="7">
        <v>-170</v>
      </c>
    </row>
    <row r="5" spans="1:5">
      <c t="s" r="A5" s="4">
        <v>287</v>
      </c>
    </row>
    <row r="6" spans="1:5">
      <c t="s" r="A6" s="3">
        <v>304</v>
      </c>
    </row>
    <row r="7" spans="1:5">
      <c t="s" r="A7" s="4">
        <v>306</v>
      </c>
      <c t="n" r="D7" s="6">
        <v>7882</v>
      </c>
    </row>
    <row r="8" spans="1:5">
      <c t="s" r="A8" s="4">
        <v>305</v>
      </c>
      <c t="n" r="D8" s="6">
        <v>473</v>
      </c>
    </row>
    <row r="9" spans="1:5">
      <c t="s" r="A9" s="4">
        <v>307</v>
      </c>
      <c t="n" r="D9" s="6">
        <v>-473</v>
      </c>
    </row>
    <row r="10" spans="1:5">
      <c t="s" r="A10" s="4">
        <v>308</v>
      </c>
      <c t="n" r="D10" s="6">
        <v>-1801</v>
      </c>
    </row>
    <row r="11" spans="1:5">
      <c t="s" r="A11" s="4">
        <v>309</v>
      </c>
      <c t="n" r="B11" s="6">
        <v>6081</v>
      </c>
      <c t="n" r="D11" s="6">
        <v>6081</v>
      </c>
    </row>
    <row r="12" spans="1:5">
      <c t="s" r="A12" s="4">
        <v>310</v>
      </c>
    </row>
    <row r="13" spans="1:5">
      <c t="s" r="A13" s="3">
        <v>304</v>
      </c>
    </row>
    <row r="14" spans="1:5">
      <c t="s" r="A14" s="4">
        <v>306</v>
      </c>
      <c t="n" r="D14" s="6">
        <v>7882</v>
      </c>
    </row>
    <row r="15" spans="1:5">
      <c t="s" r="A15" s="4">
        <v>305</v>
      </c>
      <c t="n" r="D15" s="6">
        <v>0</v>
      </c>
    </row>
    <row r="16" spans="1:5">
      <c t="s" r="A16" s="4">
        <v>307</v>
      </c>
      <c t="n" r="D16" s="6">
        <v>0</v>
      </c>
    </row>
    <row r="17" spans="1:5">
      <c t="s" r="A17" s="4">
        <v>308</v>
      </c>
      <c t="n" r="D17" s="6">
        <v>-1801</v>
      </c>
    </row>
    <row r="18" spans="1:5">
      <c t="s" r="A18" s="4">
        <v>309</v>
      </c>
      <c t="n" r="B18" s="6">
        <v>6081</v>
      </c>
      <c t="n" r="D18" s="6">
        <v>6081</v>
      </c>
    </row>
    <row r="19" spans="1:5">
      <c t="s" r="A19" s="4">
        <v>311</v>
      </c>
    </row>
    <row r="20" spans="1:5">
      <c t="s" r="A20" s="3">
        <v>304</v>
      </c>
    </row>
    <row r="21" spans="1:5">
      <c t="s" r="A21" s="4">
        <v>306</v>
      </c>
      <c t="n" r="D21" s="6">
        <v>0</v>
      </c>
    </row>
    <row r="22" spans="1:5">
      <c t="s" r="A22" s="4">
        <v>305</v>
      </c>
      <c t="n" r="D22" s="6">
        <v>473</v>
      </c>
    </row>
    <row r="23" spans="1:5">
      <c t="s" r="A23" s="4">
        <v>307</v>
      </c>
      <c t="n" r="D23" s="6">
        <v>-473</v>
      </c>
    </row>
    <row r="24" spans="1:5">
      <c t="s" r="A24" s="4">
        <v>308</v>
      </c>
      <c t="n" r="D24" s="6">
        <v>0</v>
      </c>
    </row>
    <row r="25" spans="1:5">
      <c t="s" r="A25" s="4">
        <v>309</v>
      </c>
      <c t="n" r="B25" s="7">
        <v>0</v>
      </c>
      <c t="n" r="D25"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75</v>
      </c>
      <c t="s" r="D1" s="2">
        <v>1</v>
      </c>
    </row>
    <row r="2" spans="1:5">
      <c t="s" r="B2" s="2">
        <v>2</v>
      </c>
      <c t="s" r="C2" s="2">
        <v>76</v>
      </c>
      <c t="s" r="D2" s="2">
        <v>2</v>
      </c>
      <c t="s" r="E2" s="2">
        <v>76</v>
      </c>
    </row>
    <row r="3" spans="1:5">
      <c t="s" r="A3" s="3">
        <v>149</v>
      </c>
    </row>
    <row r="4" spans="1:5">
      <c t="s" r="A4" s="4">
        <v>83</v>
      </c>
      <c t="n" r="B4" s="7">
        <v>5468</v>
      </c>
      <c t="n" r="C4" s="7">
        <v>5414</v>
      </c>
      <c t="n" r="D4" s="7">
        <v>16659</v>
      </c>
      <c t="n" r="E4" s="7">
        <v>10293</v>
      </c>
    </row>
    <row r="5" spans="1:5">
      <c t="s" r="A5" s="4">
        <v>313</v>
      </c>
      <c t="n" r="B5" s="6">
        <v>21900</v>
      </c>
      <c t="n" r="D5" s="6">
        <v>21900</v>
      </c>
    </row>
    <row r="6" spans="1:5">
      <c t="s" r="A6" s="4">
        <v>314</v>
      </c>
      <c t="n" r="B6" s="6">
        <v>21500</v>
      </c>
      <c t="n" r="D6" s="6">
        <v>21500</v>
      </c>
    </row>
    <row r="7" spans="1:5">
      <c t="s" r="A7" s="4">
        <v>315</v>
      </c>
      <c t="n" r="B7" s="6">
        <v>21200</v>
      </c>
      <c t="n" r="D7" s="6">
        <v>21200</v>
      </c>
    </row>
    <row r="8" spans="1:5">
      <c t="s" r="A8" s="4">
        <v>316</v>
      </c>
      <c t="n" r="B8" s="6">
        <v>20100</v>
      </c>
      <c t="n" r="D8" s="6">
        <v>20100</v>
      </c>
    </row>
    <row r="9" spans="1:5">
      <c t="s" r="A9" s="4">
        <v>317</v>
      </c>
      <c t="n" r="B9" s="6">
        <v>19400</v>
      </c>
      <c t="n" r="D9" s="6">
        <v>19400</v>
      </c>
    </row>
    <row r="10" spans="1:5">
      <c t="s" r="A10" s="4">
        <v>318</v>
      </c>
      <c t="n" r="B10" s="7">
        <v>15200</v>
      </c>
      <c t="n" r="D10" s="7">
        <v>15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319</v>
      </c>
      <c t="s" r="B1" s="2">
        <v>1</v>
      </c>
    </row>
    <row r="2" spans="1:4">
      <c t="s" r="B2" s="2">
        <v>2</v>
      </c>
      <c t="s" r="C2" s="2">
        <v>320</v>
      </c>
      <c t="s" r="D2" s="2">
        <v>23</v>
      </c>
    </row>
    <row r="3" spans="1:4">
      <c t="s" r="A3" s="3">
        <v>321</v>
      </c>
    </row>
    <row r="4" spans="1:4">
      <c t="s" r="A4" s="4">
        <v>322</v>
      </c>
      <c t="n" r="B4" s="7">
        <v>1367876</v>
      </c>
      <c t="n" r="D4" s="7">
        <v>1067722</v>
      </c>
    </row>
    <row r="5" spans="1:4">
      <c t="s" r="A5" s="4">
        <v>323</v>
      </c>
      <c t="n" r="B5" s="6">
        <v>-257675</v>
      </c>
      <c t="n" r="D5" s="6">
        <v>-132349</v>
      </c>
    </row>
    <row r="6" spans="1:4">
      <c t="s" r="A6" s="4">
        <v>324</v>
      </c>
      <c t="n" r="B6" s="7">
        <v>1110201</v>
      </c>
      <c t="n" r="D6" s="6">
        <v>935373</v>
      </c>
    </row>
    <row r="7" spans="1:4">
      <c t="s" r="A7" s="4">
        <v>325</v>
      </c>
    </row>
    <row r="8" spans="1:4">
      <c t="s" r="A8" s="3">
        <v>321</v>
      </c>
    </row>
    <row r="9" spans="1:4">
      <c t="s" r="A9" s="4">
        <v>326</v>
      </c>
      <c t="s" r="B9" s="4">
        <v>327</v>
      </c>
    </row>
    <row r="10" spans="1:4">
      <c t="s" r="A10" s="4">
        <v>328</v>
      </c>
      <c t="n" r="B10" s="6">
        <v>2016</v>
      </c>
    </row>
    <row r="11" spans="1:4">
      <c t="s" r="A11" s="4">
        <v>329</v>
      </c>
      <c t="n" r="B11" s="7">
        <v>0</v>
      </c>
      <c t="n" r="D11" s="6">
        <v>124964</v>
      </c>
    </row>
    <row r="12" spans="1:4">
      <c t="s" r="A12" s="4">
        <v>330</v>
      </c>
    </row>
    <row r="13" spans="1:4">
      <c t="s" r="A13" s="3">
        <v>321</v>
      </c>
    </row>
    <row r="14" spans="1:4">
      <c t="s" r="A14" s="4">
        <v>326</v>
      </c>
      <c t="s" r="B14" s="4">
        <v>331</v>
      </c>
    </row>
    <row r="15" spans="1:4">
      <c t="s" r="A15" s="4">
        <v>328</v>
      </c>
      <c t="s" r="B15" s="4">
        <v>332</v>
      </c>
    </row>
    <row r="16" spans="1:4">
      <c t="s" r="A16" s="4">
        <v>329</v>
      </c>
      <c t="n" r="B16" s="7">
        <v>499638</v>
      </c>
      <c t="n" r="D16" s="6">
        <v>499618</v>
      </c>
    </row>
    <row r="17" spans="1:4">
      <c t="s" r="A17" s="4">
        <v>333</v>
      </c>
    </row>
    <row r="18" spans="1:4">
      <c t="s" r="A18" s="3">
        <v>321</v>
      </c>
    </row>
    <row r="19" spans="1:4">
      <c t="s" r="A19" s="4">
        <v>328</v>
      </c>
      <c t="n" r="B19" s="6">
        <v>2017</v>
      </c>
    </row>
    <row r="20" spans="1:4">
      <c t="s" r="A20" s="4">
        <v>334</v>
      </c>
    </row>
    <row r="21" spans="1:4">
      <c t="s" r="A21" s="3">
        <v>321</v>
      </c>
    </row>
    <row r="22" spans="1:4">
      <c t="s" r="A22" s="4">
        <v>328</v>
      </c>
      <c t="n" r="B22" s="6">
        <v>2027</v>
      </c>
    </row>
    <row r="23" spans="1:4">
      <c t="s" r="A23" s="4">
        <v>335</v>
      </c>
    </row>
    <row r="24" spans="1:4">
      <c t="s" r="A24" s="3">
        <v>321</v>
      </c>
    </row>
    <row r="25" spans="1:4">
      <c t="s" r="A25" s="4">
        <v>326</v>
      </c>
      <c t="s" r="B25" s="4">
        <v>336</v>
      </c>
    </row>
    <row r="26" spans="1:4">
      <c t="s" r="A26" s="4">
        <v>328</v>
      </c>
      <c t="n" r="B26" s="6">
        <v>2023</v>
      </c>
    </row>
    <row r="27" spans="1:4">
      <c t="s" r="A27" s="4">
        <v>329</v>
      </c>
      <c t="n" r="B27" s="7">
        <v>297916</v>
      </c>
      <c t="n" r="D27" s="6">
        <v>297683</v>
      </c>
    </row>
    <row r="28" spans="1:4">
      <c t="s" r="A28" s="4">
        <v>337</v>
      </c>
    </row>
    <row r="29" spans="1:4">
      <c t="s" r="A29" s="3">
        <v>321</v>
      </c>
    </row>
    <row r="30" spans="1:4">
      <c t="s" r="A30" s="4">
        <v>326</v>
      </c>
      <c t="s" r="B30" s="4">
        <v>338</v>
      </c>
      <c t="s" r="C30" s="4">
        <v>338</v>
      </c>
    </row>
    <row r="31" spans="1:4">
      <c t="s" r="A31" s="4">
        <v>328</v>
      </c>
      <c t="n" r="B31" s="6">
        <v>2024</v>
      </c>
    </row>
    <row r="32" spans="1:4">
      <c t="s" r="A32" s="4">
        <v>329</v>
      </c>
      <c t="n" r="B32" s="7">
        <v>555381</v>
      </c>
      <c t="n" r="D32" s="6">
        <v>0</v>
      </c>
    </row>
    <row r="33" spans="1:4">
      <c t="s" r="A33" s="4">
        <v>339</v>
      </c>
    </row>
    <row r="34" spans="1:4">
      <c t="s" r="A34" s="3">
        <v>321</v>
      </c>
    </row>
    <row r="35" spans="1:4">
      <c t="s" r="A35" s="4">
        <v>326</v>
      </c>
      <c t="s" r="B35" s="4">
        <v>340</v>
      </c>
    </row>
    <row r="36" spans="1:4">
      <c t="s" r="A36" s="4">
        <v>328</v>
      </c>
      <c t="n" r="B36" s="6">
        <v>2019</v>
      </c>
    </row>
    <row r="37" spans="1:4">
      <c t="s" r="A37" s="4">
        <v>329</v>
      </c>
      <c t="n" r="B37" s="7">
        <v>0</v>
      </c>
      <c t="n" r="D37" s="6">
        <v>131196</v>
      </c>
    </row>
    <row r="38" spans="1:4">
      <c t="s" r="A38" s="4">
        <v>341</v>
      </c>
    </row>
    <row r="39" spans="1:4">
      <c t="s" r="A39" s="3">
        <v>321</v>
      </c>
    </row>
    <row r="40" spans="1:4">
      <c t="s" r="A40" s="4">
        <v>342</v>
      </c>
      <c t="n" r="B40" s="6">
        <v>13112</v>
      </c>
      <c t="n" r="D40" s="6">
        <v>10982</v>
      </c>
    </row>
    <row r="41" spans="1:4">
      <c t="s" r="A41" s="4">
        <v>343</v>
      </c>
    </row>
    <row r="42" spans="1:4">
      <c t="s" r="A42" s="3">
        <v>321</v>
      </c>
    </row>
    <row r="43" spans="1:4">
      <c t="s" r="A43" s="4">
        <v>344</v>
      </c>
      <c t="n" r="B43" s="7">
        <v>1829</v>
      </c>
      <c t="n" r="D43" s="7">
        <v>3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t="s" r="A1" s="1">
        <v>345</v>
      </c>
      <c t="s" r="B1" s="2">
        <v>346</v>
      </c>
      <c t="s" r="C1" s="2">
        <v>347</v>
      </c>
      <c t="s" r="D1" s="2">
        <v>348</v>
      </c>
      <c t="s" r="E1" s="2">
        <v>253</v>
      </c>
      <c t="s" r="F1" s="2">
        <v>349</v>
      </c>
    </row>
    <row r="2" spans="1:6">
      <c t="s" r="A2" s="3">
        <v>321</v>
      </c>
    </row>
    <row r="3" spans="1:6">
      <c t="s" r="A3" s="4">
        <v>350</v>
      </c>
      <c t="n" r="E3" s="10">
        <v>3.2</v>
      </c>
    </row>
    <row r="4" spans="1:6">
      <c t="s" r="A4" s="4">
        <v>337</v>
      </c>
    </row>
    <row r="5" spans="1:6">
      <c t="s" r="A5" s="3">
        <v>321</v>
      </c>
    </row>
    <row r="6" spans="1:6">
      <c t="s" r="A6" s="4">
        <v>351</v>
      </c>
      <c t="n" r="C6" s="11">
        <v>500000000</v>
      </c>
    </row>
    <row r="7" spans="1:6">
      <c t="s" r="A7" s="4">
        <v>352</v>
      </c>
      <c t="s" r="C7" s="4">
        <v>338</v>
      </c>
      <c t="s" r="E7" s="4">
        <v>338</v>
      </c>
      <c t="s" r="F7" s="4">
        <v>338</v>
      </c>
    </row>
    <row r="8" spans="1:6">
      <c t="s" r="A8" s="4">
        <v>353</v>
      </c>
      <c t="n" r="C8" s="11">
        <v>900000</v>
      </c>
    </row>
    <row r="9" spans="1:6">
      <c t="s" r="A9" s="4">
        <v>354</v>
      </c>
      <c t="n" r="C9" s="6">
        <v>496000000</v>
      </c>
    </row>
    <row r="10" spans="1:6">
      <c t="s" r="A10" s="4">
        <v>355</v>
      </c>
      <c t="n" r="C10" s="11">
        <v>3100000</v>
      </c>
    </row>
    <row r="11" spans="1:6">
      <c t="s" r="A11" s="4">
        <v>356</v>
      </c>
      <c t="n" r="F11" s="10">
        <v>1.3</v>
      </c>
    </row>
    <row r="12" spans="1:6">
      <c t="s" r="A12" s="4">
        <v>357</v>
      </c>
      <c t="s" r="C12" s="4">
        <v>358</v>
      </c>
    </row>
    <row r="13" spans="1:6">
      <c t="s" r="A13" s="4">
        <v>359</v>
      </c>
      <c t="s" r="C13" s="4">
        <v>360</v>
      </c>
    </row>
    <row r="14" spans="1:6">
      <c t="s" r="A14" s="4">
        <v>361</v>
      </c>
      <c t="s" r="C14" s="4">
        <v>362</v>
      </c>
    </row>
    <row r="15" spans="1:6">
      <c t="s" r="A15" s="4">
        <v>325</v>
      </c>
    </row>
    <row r="16" spans="1:6">
      <c t="s" r="A16" s="3">
        <v>321</v>
      </c>
    </row>
    <row r="17" spans="1:6">
      <c t="s" r="A17" s="4">
        <v>352</v>
      </c>
      <c t="s" r="E17" s="4">
        <v>327</v>
      </c>
    </row>
    <row r="18" spans="1:6">
      <c t="s" r="A18" s="4">
        <v>363</v>
      </c>
      <c t="n" r="B18" s="7">
        <v>125</v>
      </c>
    </row>
    <row r="19" spans="1:6">
      <c t="s" r="A19" s="4">
        <v>364</v>
      </c>
    </row>
    <row r="20" spans="1:6">
      <c t="s" r="A20" s="3">
        <v>321</v>
      </c>
    </row>
    <row r="21" spans="1:6">
      <c t="s" r="A21" s="4">
        <v>365</v>
      </c>
      <c t="n" r="D21" s="7">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777001</v>
      </c>
      <c t="n" r="C4" s="7">
        <v>765092</v>
      </c>
      <c t="n" r="D4" s="7">
        <v>2353790</v>
      </c>
      <c t="n" r="E4" s="7">
        <v>2307540</v>
      </c>
    </row>
    <row r="5" spans="1:5">
      <c t="s" r="A5" s="4">
        <v>79</v>
      </c>
      <c t="n" r="B5" s="6">
        <v>430733</v>
      </c>
      <c t="n" r="C5" s="6">
        <v>417966</v>
      </c>
      <c t="n" r="D5" s="6">
        <v>1281673</v>
      </c>
      <c t="n" r="E5" s="6">
        <v>1269097</v>
      </c>
    </row>
    <row r="6" spans="1:5">
      <c t="s" r="A6" s="4">
        <v>80</v>
      </c>
      <c t="n" r="B6" s="6">
        <v>346268</v>
      </c>
      <c t="n" r="C6" s="6">
        <v>347126</v>
      </c>
      <c t="n" r="D6" s="6">
        <v>1072117</v>
      </c>
      <c t="n" r="E6" s="6">
        <v>1038443</v>
      </c>
    </row>
    <row r="7" spans="1:5">
      <c t="s" r="A7" s="4">
        <v>81</v>
      </c>
      <c t="n" r="B7" s="6">
        <v>64415</v>
      </c>
      <c t="n" r="C7" s="6">
        <v>62750</v>
      </c>
      <c t="n" r="D7" s="6">
        <v>191052</v>
      </c>
      <c t="n" r="E7" s="6">
        <v>188725</v>
      </c>
    </row>
    <row r="8" spans="1:5">
      <c t="s" r="A8" s="4">
        <v>82</v>
      </c>
      <c t="n" r="B8" s="6">
        <v>152046</v>
      </c>
      <c t="n" r="C8" s="6">
        <v>122249</v>
      </c>
      <c t="n" r="D8" s="6">
        <v>408372</v>
      </c>
      <c t="n" r="E8" s="6">
        <v>372267</v>
      </c>
    </row>
    <row r="9" spans="1:5">
      <c t="s" r="A9" s="4">
        <v>83</v>
      </c>
      <c t="n" r="B9" s="6">
        <v>5468</v>
      </c>
      <c t="n" r="C9" s="6">
        <v>5414</v>
      </c>
      <c t="n" r="D9" s="6">
        <v>16659</v>
      </c>
      <c t="n" r="E9" s="6">
        <v>10293</v>
      </c>
    </row>
    <row r="10" spans="1:5">
      <c t="s" r="A10" s="4">
        <v>84</v>
      </c>
      <c t="n" r="B10" s="6">
        <v>0</v>
      </c>
      <c t="n" r="C10" s="6">
        <v>0</v>
      </c>
      <c t="n" r="D10" s="6">
        <v>0</v>
      </c>
      <c t="n" r="E10" s="6">
        <v>-170</v>
      </c>
    </row>
    <row r="11" spans="1:5">
      <c t="s" r="A11" s="4">
        <v>85</v>
      </c>
      <c t="n" r="B11" s="6">
        <v>124339</v>
      </c>
      <c t="n" r="C11" s="6">
        <v>156713</v>
      </c>
      <c t="n" r="D11" s="6">
        <v>456034</v>
      </c>
      <c t="n" r="E11" s="6">
        <v>467328</v>
      </c>
    </row>
    <row r="12" spans="1:5">
      <c t="s" r="A12" s="4">
        <v>86</v>
      </c>
      <c t="n" r="B12" s="6">
        <v>13111</v>
      </c>
      <c t="n" r="C12" s="6">
        <v>11855</v>
      </c>
      <c t="n" r="D12" s="6">
        <v>40649</v>
      </c>
      <c t="n" r="E12" s="6">
        <v>34357</v>
      </c>
    </row>
    <row r="13" spans="1:5">
      <c t="s" r="A13" s="4">
        <v>87</v>
      </c>
      <c t="n" r="B13" s="6">
        <v>-2162</v>
      </c>
      <c t="n" r="C13" s="6">
        <v>1959</v>
      </c>
      <c t="n" r="D13" s="6">
        <v>-4952</v>
      </c>
      <c t="n" r="E13" s="6">
        <v>-3315</v>
      </c>
    </row>
    <row r="14" spans="1:5">
      <c t="s" r="A14" s="4">
        <v>88</v>
      </c>
      <c t="n" r="B14" s="6">
        <v>113390</v>
      </c>
      <c t="n" r="C14" s="6">
        <v>142899</v>
      </c>
      <c t="n" r="D14" s="6">
        <v>420337</v>
      </c>
      <c t="n" r="E14" s="6">
        <v>436286</v>
      </c>
    </row>
    <row r="15" spans="1:5">
      <c t="s" r="A15" s="4">
        <v>89</v>
      </c>
      <c t="n" r="B15" s="6">
        <v>23613</v>
      </c>
      <c t="n" r="C15" s="6">
        <v>36452</v>
      </c>
      <c t="n" r="D15" s="6">
        <v>95223</v>
      </c>
      <c t="n" r="E15" s="6">
        <v>96206</v>
      </c>
    </row>
    <row r="16" spans="1:5">
      <c t="s" r="A16" s="4">
        <v>90</v>
      </c>
      <c t="n" r="B16" s="6">
        <v>89777</v>
      </c>
      <c t="n" r="C16" s="6">
        <v>106447</v>
      </c>
      <c t="n" r="D16" s="6">
        <v>325114</v>
      </c>
      <c t="n" r="E16" s="6">
        <v>340080</v>
      </c>
    </row>
    <row r="17" spans="1:5">
      <c t="s" r="A17" s="3">
        <v>91</v>
      </c>
    </row>
    <row r="18" spans="1:5">
      <c t="s" r="A18" s="4">
        <v>92</v>
      </c>
      <c t="n" r="B18" s="6">
        <v>-6191</v>
      </c>
      <c t="n" r="C18" s="6">
        <v>-48368</v>
      </c>
      <c t="n" r="D18" s="6">
        <v>3198</v>
      </c>
      <c t="n" r="E18" s="6">
        <v>-81326</v>
      </c>
    </row>
    <row r="19" spans="1:5">
      <c t="s" r="A19" s="4">
        <v>93</v>
      </c>
      <c t="n" r="B19" s="6">
        <v>268</v>
      </c>
      <c t="n" r="C19" s="6">
        <v>-12498</v>
      </c>
      <c t="n" r="D19" s="6">
        <v>-9124</v>
      </c>
      <c t="n" r="E19" s="6">
        <v>-6381</v>
      </c>
    </row>
    <row r="20" spans="1:5">
      <c t="s" r="A20" s="4">
        <v>94</v>
      </c>
      <c t="n" r="B20" s="6">
        <v>2586</v>
      </c>
      <c t="n" r="C20" s="6">
        <v>5478</v>
      </c>
      <c t="n" r="D20" s="6">
        <v>7719</v>
      </c>
      <c t="n" r="E20" s="6">
        <v>16501</v>
      </c>
    </row>
    <row r="21" spans="1:5">
      <c t="s" r="A21" s="4">
        <v>95</v>
      </c>
      <c t="n" r="B21" s="6">
        <v>-3337</v>
      </c>
      <c t="n" r="C21" s="6">
        <v>-55388</v>
      </c>
      <c t="n" r="D21" s="6">
        <v>1793</v>
      </c>
      <c t="n" r="E21" s="6">
        <v>-71206</v>
      </c>
    </row>
    <row r="22" spans="1:5">
      <c t="s" r="A22" s="4">
        <v>96</v>
      </c>
      <c t="n" r="B22" s="7">
        <v>86440</v>
      </c>
      <c t="n" r="C22" s="7">
        <v>51059</v>
      </c>
      <c t="n" r="D22" s="7">
        <v>326907</v>
      </c>
      <c t="n" r="E22" s="7">
        <v>268874</v>
      </c>
    </row>
    <row r="23" spans="1:5">
      <c t="s" r="A23" s="4">
        <v>97</v>
      </c>
      <c t="n" r="B23" s="9">
        <v>1.13</v>
      </c>
      <c t="n" r="C23" s="9">
        <v>1.32</v>
      </c>
      <c t="n" r="D23" s="9">
        <v>4.07</v>
      </c>
      <c t="n" r="E23" s="9">
        <v>4.2</v>
      </c>
    </row>
    <row r="24" spans="1:5">
      <c t="s" r="A24" s="4">
        <v>98</v>
      </c>
      <c t="n" r="B24" s="9">
        <v>1.12</v>
      </c>
      <c t="n" r="C24" s="9">
        <v>1.31</v>
      </c>
      <c t="n" r="D24" s="9">
        <v>4.05</v>
      </c>
      <c t="n" r="E24" s="9">
        <v>4.18</v>
      </c>
    </row>
    <row r="25" spans="1:5">
      <c t="s" r="A25" s="4">
        <v>99</v>
      </c>
      <c t="n" r="B25" s="6">
        <v>79580</v>
      </c>
      <c t="n" r="C25" s="6">
        <v>80330</v>
      </c>
      <c t="n" r="D25" s="6">
        <v>79727</v>
      </c>
      <c t="n" r="E25" s="6">
        <v>80602</v>
      </c>
    </row>
    <row r="26" spans="1:5">
      <c t="s" r="A26" s="4">
        <v>100</v>
      </c>
      <c t="n" r="B26" s="6">
        <v>79935</v>
      </c>
      <c t="n" r="C26" s="6">
        <v>80737</v>
      </c>
      <c t="n" r="D26" s="6">
        <v>80067</v>
      </c>
      <c t="n" r="E26" s="6">
        <v>81052</v>
      </c>
    </row>
    <row r="27" spans="1:5">
      <c t="s" r="A27" s="4">
        <v>101</v>
      </c>
      <c t="n" r="B27" s="9">
        <v>0.64</v>
      </c>
      <c t="n" r="C27" s="9">
        <v>0.5600000000000001</v>
      </c>
      <c t="n" r="D27" s="9">
        <v>1.76</v>
      </c>
      <c t="n" r="E27" s="10">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66</v>
      </c>
      <c t="s" r="B1" s="2">
        <v>75</v>
      </c>
      <c t="s" r="D1" s="2">
        <v>1</v>
      </c>
    </row>
    <row r="2" spans="1:5">
      <c t="s" r="B2" s="2">
        <v>2</v>
      </c>
      <c t="s" r="C2" s="2">
        <v>76</v>
      </c>
      <c t="s" r="D2" s="2">
        <v>2</v>
      </c>
      <c t="s" r="E2" s="2">
        <v>76</v>
      </c>
    </row>
    <row r="3" spans="1:5">
      <c t="s" r="A3" s="3">
        <v>367</v>
      </c>
    </row>
    <row r="4" spans="1:5">
      <c t="s" r="A4" s="4">
        <v>368</v>
      </c>
      <c t="n" r="B4" s="10">
        <v>10.5</v>
      </c>
    </row>
    <row r="5" spans="1:5">
      <c t="s" r="A5" s="4">
        <v>369</v>
      </c>
    </row>
    <row r="6" spans="1:5">
      <c t="s" r="A6" s="3">
        <v>367</v>
      </c>
    </row>
    <row r="7" spans="1:5">
      <c t="s" r="A7" s="4">
        <v>370</v>
      </c>
      <c t="s" r="B7" s="4">
        <v>371</v>
      </c>
      <c t="s" r="C7" s="4">
        <v>372</v>
      </c>
      <c t="s" r="D7" s="4">
        <v>373</v>
      </c>
      <c t="s" r="E7" s="4">
        <v>374</v>
      </c>
    </row>
    <row r="8" spans="1:5">
      <c t="s" r="A8" s="4">
        <v>375</v>
      </c>
    </row>
    <row r="9" spans="1:5">
      <c t="s" r="A9" s="3">
        <v>367</v>
      </c>
    </row>
    <row r="10" spans="1:5">
      <c t="s" r="A10" s="4">
        <v>376</v>
      </c>
      <c t="n" r="B10" s="10">
        <v>25.4</v>
      </c>
      <c t="n" r="D10" s="10">
        <v>25.4</v>
      </c>
    </row>
    <row r="11" spans="1:5">
      <c t="s" r="A11" s="4">
        <v>377</v>
      </c>
    </row>
    <row r="12" spans="1:5">
      <c t="s" r="A12" s="3">
        <v>367</v>
      </c>
    </row>
    <row r="13" spans="1:5">
      <c t="s" r="A13" s="4">
        <v>378</v>
      </c>
      <c t="n" r="D13" s="6">
        <v>2006</v>
      </c>
    </row>
    <row r="14" spans="1:5">
      <c t="s" r="A14" s="4">
        <v>379</v>
      </c>
    </row>
    <row r="15" spans="1:5">
      <c t="s" r="A15" s="3">
        <v>367</v>
      </c>
    </row>
    <row r="16" spans="1:5">
      <c t="s" r="A16" s="4">
        <v>378</v>
      </c>
      <c t="n" r="D16" s="6">
        <v>2015</v>
      </c>
    </row>
    <row r="17" spans="1:5">
      <c t="s" r="A17" s="4">
        <v>380</v>
      </c>
    </row>
    <row r="18" spans="1:5">
      <c t="s" r="A18" s="3">
        <v>367</v>
      </c>
    </row>
    <row r="19" spans="1:5">
      <c t="s" r="A19" s="4">
        <v>381</v>
      </c>
      <c t="n" r="B19" s="12">
        <v>19.6</v>
      </c>
      <c t="n" r="D19" s="10">
        <v>19.6</v>
      </c>
    </row>
    <row r="20" spans="1:5">
      <c t="s" r="A20" s="4">
        <v>382</v>
      </c>
      <c t="n" r="B20" s="12">
        <v>0.7</v>
      </c>
      <c t="n" r="D20" s="12">
        <v>0.7</v>
      </c>
    </row>
    <row r="21" spans="1:5">
      <c t="s" r="A21" s="4">
        <v>383</v>
      </c>
    </row>
    <row r="22" spans="1:5">
      <c t="s" r="A22" s="3">
        <v>367</v>
      </c>
    </row>
    <row r="23" spans="1:5">
      <c t="s" r="A23" s="4">
        <v>381</v>
      </c>
      <c t="n" r="B23" s="12">
        <v>4.9</v>
      </c>
      <c t="n" r="D23" s="12">
        <v>4.9</v>
      </c>
    </row>
    <row r="24" spans="1:5">
      <c t="s" r="A24" s="4">
        <v>382</v>
      </c>
      <c t="n" r="B24" s="10">
        <v>0.2</v>
      </c>
      <c t="n" r="D24" s="10">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75</v>
      </c>
      <c t="s" r="D1" s="2">
        <v>1</v>
      </c>
    </row>
    <row r="2" spans="1:5">
      <c t="s" r="B2" s="2">
        <v>2</v>
      </c>
      <c t="s" r="C2" s="2">
        <v>76</v>
      </c>
      <c t="s" r="D2" s="2">
        <v>2</v>
      </c>
      <c t="s" r="E2" s="2">
        <v>76</v>
      </c>
    </row>
    <row r="3" spans="1:5">
      <c t="s" r="A3" s="3">
        <v>385</v>
      </c>
    </row>
    <row r="4" spans="1:5">
      <c t="s" r="A4" s="4">
        <v>386</v>
      </c>
      <c t="n" r="B4" s="7">
        <v>7533</v>
      </c>
      <c t="n" r="C4" s="7">
        <v>6277</v>
      </c>
      <c t="n" r="D4" s="7">
        <v>23639</v>
      </c>
      <c t="n" r="E4" s="7">
        <v>21710</v>
      </c>
    </row>
    <row r="5" spans="1:5">
      <c t="s" r="A5" s="4">
        <v>387</v>
      </c>
      <c t="n" r="B5" s="6">
        <v>-2174</v>
      </c>
      <c t="n" r="C5" s="6">
        <v>-1914</v>
      </c>
      <c t="n" r="D5" s="6">
        <v>-6963</v>
      </c>
      <c t="n" r="E5" s="6">
        <v>-6326</v>
      </c>
    </row>
    <row r="6" spans="1:5">
      <c t="s" r="A6" s="4">
        <v>388</v>
      </c>
      <c t="n" r="B6" s="6">
        <v>5359</v>
      </c>
      <c t="n" r="C6" s="6">
        <v>4363</v>
      </c>
      <c t="n" r="D6" s="6">
        <v>16676</v>
      </c>
      <c t="n" r="E6" s="6">
        <v>15384</v>
      </c>
    </row>
    <row r="7" spans="1:5">
      <c t="s" r="A7" s="4">
        <v>389</v>
      </c>
    </row>
    <row r="8" spans="1:5">
      <c t="s" r="A8" s="3">
        <v>385</v>
      </c>
    </row>
    <row r="9" spans="1:5">
      <c t="s" r="A9" s="4">
        <v>386</v>
      </c>
      <c t="n" r="B9" s="6">
        <v>5697</v>
      </c>
      <c t="n" r="C9" s="6">
        <v>5495</v>
      </c>
      <c t="n" r="D9" s="6">
        <v>19471</v>
      </c>
      <c t="n" r="E9" s="6">
        <v>18355</v>
      </c>
    </row>
    <row r="10" spans="1:5">
      <c t="s" r="A10" s="4">
        <v>390</v>
      </c>
    </row>
    <row r="11" spans="1:5">
      <c t="s" r="A11" s="3">
        <v>385</v>
      </c>
    </row>
    <row r="12" spans="1:5">
      <c t="s" r="A12" s="4">
        <v>386</v>
      </c>
      <c t="n" r="B12" s="7">
        <v>1836</v>
      </c>
      <c t="n" r="C12" s="7">
        <v>782</v>
      </c>
      <c t="n" r="D12" s="7">
        <v>4168</v>
      </c>
      <c t="n" r="E12" s="7">
        <v>33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391</v>
      </c>
      <c t="s" r="B1" s="2">
        <v>75</v>
      </c>
      <c t="s" r="D1" s="2">
        <v>1</v>
      </c>
    </row>
    <row r="2" spans="1:5">
      <c t="s" r="B2" s="2">
        <v>253</v>
      </c>
      <c t="s" r="C2" s="2">
        <v>252</v>
      </c>
      <c t="s" r="D2" s="2">
        <v>392</v>
      </c>
      <c t="s" r="E2" s="2">
        <v>252</v>
      </c>
    </row>
    <row r="3" spans="1:5">
      <c t="s" r="A3" s="3">
        <v>393</v>
      </c>
    </row>
    <row r="4" spans="1:5">
      <c t="s" r="A4" s="4">
        <v>394</v>
      </c>
      <c t="n" r="D4" s="6">
        <v>2</v>
      </c>
    </row>
    <row r="5" spans="1:5">
      <c t="s" r="A5" s="4">
        <v>395</v>
      </c>
    </row>
    <row r="6" spans="1:5">
      <c t="s" r="A6" s="3">
        <v>393</v>
      </c>
    </row>
    <row r="7" spans="1:5">
      <c t="s" r="A7" s="4">
        <v>78</v>
      </c>
      <c t="n" r="B7" s="7">
        <v>190</v>
      </c>
      <c t="n" r="C7" s="7">
        <v>182</v>
      </c>
      <c t="n" r="D7" s="7">
        <v>555</v>
      </c>
      <c t="n" r="E7" s="7">
        <v>520</v>
      </c>
    </row>
    <row r="8" spans="1:5">
      <c t="s" r="A8" s="4">
        <v>396</v>
      </c>
    </row>
    <row r="9" spans="1:5">
      <c t="s" r="A9" s="3">
        <v>393</v>
      </c>
    </row>
    <row r="10" spans="1:5">
      <c t="s" r="A10" s="4">
        <v>78</v>
      </c>
      <c t="n" r="B10" s="7">
        <v>587</v>
      </c>
      <c t="n" r="C10" s="7">
        <v>583</v>
      </c>
      <c t="n" r="D10" s="7">
        <v>1799</v>
      </c>
      <c t="n" r="E10" s="7">
        <v>1788</v>
      </c>
    </row>
    <row r="11" spans="1:5">
      <c t="s" r="A11" s="4">
        <v>397</v>
      </c>
    </row>
    <row r="12" spans="1:5">
      <c t="s" r="A12" s="3">
        <v>393</v>
      </c>
    </row>
    <row r="13" spans="1:5">
      <c t="s" r="A13" s="4">
        <v>398</v>
      </c>
      <c t="s" r="D13" s="4">
        <v>3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0</v>
      </c>
      <c t="s" r="C1" s="2">
        <v>75</v>
      </c>
      <c t="s" r="E1" s="2">
        <v>1</v>
      </c>
    </row>
    <row r="2" spans="1:6">
      <c t="s" r="C2" s="2">
        <v>2</v>
      </c>
      <c t="s" r="D2" s="2">
        <v>76</v>
      </c>
      <c t="s" r="E2" s="2">
        <v>2</v>
      </c>
      <c t="s" r="F2" s="2">
        <v>76</v>
      </c>
    </row>
    <row r="3" spans="1:6">
      <c t="s" r="A3" s="3">
        <v>401</v>
      </c>
    </row>
    <row r="4" spans="1:6">
      <c t="s" r="A4" s="4">
        <v>78</v>
      </c>
      <c t="n" r="C4" s="7">
        <v>777001</v>
      </c>
      <c t="n" r="D4" s="7">
        <v>765092</v>
      </c>
      <c t="n" r="E4" s="7">
        <v>2353790</v>
      </c>
      <c t="n" r="F4" s="7">
        <v>2307540</v>
      </c>
    </row>
    <row r="5" spans="1:6">
      <c t="s" r="A5" s="3">
        <v>402</v>
      </c>
    </row>
    <row r="6" spans="1:6">
      <c t="s" r="A6" s="4">
        <v>84</v>
      </c>
      <c t="n" r="C6" s="6">
        <v>0</v>
      </c>
      <c t="n" r="D6" s="6">
        <v>0</v>
      </c>
      <c t="n" r="E6" s="6">
        <v>0</v>
      </c>
      <c t="n" r="F6" s="6">
        <v>170</v>
      </c>
    </row>
    <row r="7" spans="1:6">
      <c t="s" r="A7" s="4">
        <v>85</v>
      </c>
      <c t="n" r="C7" s="6">
        <v>124339</v>
      </c>
      <c t="n" r="D7" s="6">
        <v>156713</v>
      </c>
      <c t="n" r="E7" s="6">
        <v>456034</v>
      </c>
      <c t="n" r="F7" s="6">
        <v>467328</v>
      </c>
    </row>
    <row r="8" spans="1:6">
      <c t="s" r="A8" s="4">
        <v>86</v>
      </c>
      <c t="n" r="C8" s="6">
        <v>-13111</v>
      </c>
      <c t="n" r="D8" s="6">
        <v>-11855</v>
      </c>
      <c t="n" r="E8" s="6">
        <v>-40649</v>
      </c>
      <c t="n" r="F8" s="6">
        <v>-34357</v>
      </c>
    </row>
    <row r="9" spans="1:6">
      <c t="s" r="A9" s="4">
        <v>403</v>
      </c>
      <c t="n" r="C9" s="6">
        <v>2162</v>
      </c>
      <c t="n" r="D9" s="6">
        <v>-1959</v>
      </c>
      <c t="n" r="E9" s="6">
        <v>4952</v>
      </c>
      <c t="n" r="F9" s="6">
        <v>3315</v>
      </c>
    </row>
    <row r="10" spans="1:6">
      <c t="s" r="A10" s="4">
        <v>88</v>
      </c>
      <c t="n" r="C10" s="6">
        <v>113390</v>
      </c>
      <c t="n" r="D10" s="6">
        <v>142899</v>
      </c>
      <c t="n" r="E10" s="6">
        <v>420337</v>
      </c>
      <c t="n" r="F10" s="6">
        <v>436286</v>
      </c>
    </row>
    <row r="11" spans="1:6">
      <c t="s" r="A11" s="4">
        <v>404</v>
      </c>
    </row>
    <row r="12" spans="1:6">
      <c t="s" r="A12" s="3">
        <v>401</v>
      </c>
    </row>
    <row r="13" spans="1:6">
      <c t="s" r="A13" s="4">
        <v>78</v>
      </c>
      <c t="n" r="C13" s="6">
        <v>366857</v>
      </c>
      <c t="n" r="D13" s="6">
        <v>359103</v>
      </c>
      <c t="n" r="E13" s="6">
        <v>1118869</v>
      </c>
      <c t="n" r="F13" s="6">
        <v>1108689</v>
      </c>
    </row>
    <row r="14" spans="1:6">
      <c t="s" r="A14" s="3">
        <v>402</v>
      </c>
    </row>
    <row r="15" spans="1:6">
      <c t="s" r="A15" s="4">
        <v>85</v>
      </c>
      <c t="n" r="C15" s="6">
        <v>77512</v>
      </c>
      <c t="n" r="D15" s="6">
        <v>79803</v>
      </c>
      <c t="n" r="E15" s="6">
        <v>259662</v>
      </c>
      <c t="n" r="F15" s="6">
        <v>256546</v>
      </c>
    </row>
    <row r="16" spans="1:6">
      <c t="s" r="A16" s="4">
        <v>405</v>
      </c>
    </row>
    <row r="17" spans="1:6">
      <c t="s" r="A17" s="3">
        <v>401</v>
      </c>
    </row>
    <row r="18" spans="1:6">
      <c t="s" r="A18" s="4">
        <v>78</v>
      </c>
      <c t="n" r="C18" s="6">
        <v>410144</v>
      </c>
      <c t="n" r="D18" s="6">
        <v>405989</v>
      </c>
      <c t="n" r="E18" s="6">
        <v>1234921</v>
      </c>
      <c t="n" r="F18" s="6">
        <v>1198851</v>
      </c>
    </row>
    <row r="19" spans="1:6">
      <c t="s" r="A19" s="3">
        <v>402</v>
      </c>
    </row>
    <row r="20" spans="1:6">
      <c t="s" r="A20" s="4">
        <v>85</v>
      </c>
      <c t="n" r="C20" s="6">
        <v>85010</v>
      </c>
      <c t="n" r="D20" s="6">
        <v>90893</v>
      </c>
      <c t="n" r="E20" s="6">
        <v>261843</v>
      </c>
      <c t="n" r="F20" s="6">
        <v>252416</v>
      </c>
    </row>
    <row r="21" spans="1:6">
      <c t="s" r="A21" s="4">
        <v>406</v>
      </c>
    </row>
    <row r="22" spans="1:6">
      <c t="s" r="A22" s="3">
        <v>402</v>
      </c>
    </row>
    <row r="23" spans="1:6">
      <c t="s" r="A23" s="4">
        <v>85</v>
      </c>
      <c t="n" r="C23" s="6">
        <v>-11405</v>
      </c>
      <c t="n" r="D23" s="6">
        <v>-6874</v>
      </c>
      <c t="n" r="E23" s="6">
        <v>-37544</v>
      </c>
      <c t="n" r="F23" s="6">
        <v>-27067</v>
      </c>
    </row>
    <row r="24" spans="1:6">
      <c t="s" r="A24" s="4">
        <v>407</v>
      </c>
    </row>
    <row r="25" spans="1:6">
      <c t="s" r="A25" s="3">
        <v>402</v>
      </c>
    </row>
    <row r="26" spans="1:6">
      <c t="s" r="A26" s="4">
        <v>84</v>
      </c>
      <c t="n" r="C26" s="6">
        <v>-190</v>
      </c>
      <c t="n" r="D26" s="6">
        <v>0</v>
      </c>
      <c t="n" r="E26" s="6">
        <v>-473</v>
      </c>
      <c t="n" r="F26" s="6">
        <v>170</v>
      </c>
    </row>
    <row r="27" spans="1:6">
      <c t="s" r="A27" s="4">
        <v>408</v>
      </c>
      <c t="s" r="B27" s="4">
        <v>409</v>
      </c>
      <c t="n" r="C27" s="6">
        <v>-786</v>
      </c>
      <c t="n" r="D27" s="6">
        <v>-6830</v>
      </c>
      <c t="n" r="E27" s="6">
        <v>-2035</v>
      </c>
      <c t="n" r="F27" s="6">
        <v>-13896</v>
      </c>
    </row>
    <row r="28" spans="1:6">
      <c t="s" r="A28" s="4">
        <v>410</v>
      </c>
      <c t="s" r="B28" s="4">
        <v>411</v>
      </c>
      <c t="n" r="C28" s="6">
        <v>-802</v>
      </c>
      <c t="n" r="D28" s="6">
        <v>-279</v>
      </c>
      <c t="n" r="E28" s="6">
        <v>-1901</v>
      </c>
      <c t="n" r="F28" s="6">
        <v>-841</v>
      </c>
    </row>
    <row r="29" spans="1:6">
      <c t="s" r="A29" s="4">
        <v>412</v>
      </c>
      <c t="s" r="B29" s="4">
        <v>413</v>
      </c>
      <c t="n" r="C29" s="6">
        <v>0</v>
      </c>
      <c t="n" r="D29" s="6">
        <v>0</v>
      </c>
      <c t="n" r="E29" s="6">
        <v>1482</v>
      </c>
      <c t="n" r="F29" s="6">
        <v>0</v>
      </c>
    </row>
    <row r="30" spans="1:6">
      <c t="s" r="A30" s="4">
        <v>414</v>
      </c>
      <c t="s" r="B30" s="4">
        <v>415</v>
      </c>
      <c t="n" r="C30" s="7">
        <v>-25000</v>
      </c>
      <c t="n" r="D30" s="7">
        <v>0</v>
      </c>
      <c t="n" r="E30" s="7">
        <v>-25000</v>
      </c>
      <c t="n" r="F30" s="7">
        <v>0</v>
      </c>
    </row>
    <row r="31" spans="1:6">
      <c t="n" r="A31"/>
    </row>
    <row r="32" spans="1:6">
      <c t="s" r="A32" s="4">
        <v>409</v>
      </c>
      <c t="s" r="B32" s="4">
        <v>416</v>
      </c>
    </row>
    <row r="33" spans="1:6">
      <c t="s" r="A33" s="4">
        <v>411</v>
      </c>
      <c t="s" r="B33" s="4">
        <v>417</v>
      </c>
    </row>
    <row r="34" spans="1:6">
      <c t="s" r="A34" s="4">
        <v>413</v>
      </c>
      <c t="s" r="B34" s="4">
        <v>418</v>
      </c>
    </row>
    <row r="35" spans="1:6">
      <c t="s" r="A35" s="4">
        <v>415</v>
      </c>
      <c t="s" r="B35" s="4">
        <v>419</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0</v>
      </c>
      <c t="s" r="B1" s="2">
        <v>75</v>
      </c>
      <c t="s" r="D1" s="2">
        <v>1</v>
      </c>
    </row>
    <row r="2" spans="1:5">
      <c t="s" r="B2" s="2">
        <v>2</v>
      </c>
      <c t="s" r="C2" s="2">
        <v>76</v>
      </c>
      <c t="s" r="D2" s="2">
        <v>2</v>
      </c>
      <c t="s" r="E2" s="2">
        <v>76</v>
      </c>
    </row>
    <row r="3" spans="1:5">
      <c t="s" r="A3" s="4">
        <v>421</v>
      </c>
    </row>
    <row r="4" spans="1:5">
      <c t="s" r="A4" s="3">
        <v>422</v>
      </c>
    </row>
    <row r="5" spans="1:5">
      <c t="s" r="A5" s="4">
        <v>423</v>
      </c>
      <c t="n" r="B5" s="7">
        <v>771</v>
      </c>
      <c t="n" r="C5" s="7">
        <v>984</v>
      </c>
      <c t="n" r="D5" s="7">
        <v>2314</v>
      </c>
      <c t="n" r="E5" s="7">
        <v>2952</v>
      </c>
    </row>
    <row r="6" spans="1:5">
      <c t="s" r="A6" s="4">
        <v>424</v>
      </c>
      <c t="n" r="B6" s="6">
        <v>6007</v>
      </c>
      <c t="n" r="C6" s="6">
        <v>5954</v>
      </c>
      <c t="n" r="D6" s="6">
        <v>18020</v>
      </c>
      <c t="n" r="E6" s="6">
        <v>17860</v>
      </c>
    </row>
    <row r="7" spans="1:5">
      <c t="s" r="A7" s="4">
        <v>425</v>
      </c>
      <c t="n" r="B7" s="6">
        <v>-8069</v>
      </c>
      <c t="n" r="C7" s="6">
        <v>-8083</v>
      </c>
      <c t="n" r="D7" s="6">
        <v>-24208</v>
      </c>
      <c t="n" r="E7" s="6">
        <v>-24248</v>
      </c>
    </row>
    <row r="8" spans="1:5">
      <c t="s" r="A8" s="4">
        <v>426</v>
      </c>
      <c t="n" r="B8" s="6">
        <v>1387</v>
      </c>
      <c t="n" r="C8" s="6">
        <v>5203</v>
      </c>
      <c t="n" r="D8" s="6">
        <v>4159</v>
      </c>
      <c t="n" r="E8" s="6">
        <v>15607</v>
      </c>
    </row>
    <row r="9" spans="1:5">
      <c t="s" r="A9" s="4">
        <v>427</v>
      </c>
      <c t="n" r="B9" s="6">
        <v>96</v>
      </c>
      <c t="n" r="C9" s="6">
        <v>4058</v>
      </c>
      <c t="n" r="D9" s="6">
        <v>285</v>
      </c>
      <c t="n" r="E9" s="6">
        <v>12171</v>
      </c>
    </row>
    <row r="10" spans="1:5">
      <c t="s" r="A10" s="4">
        <v>428</v>
      </c>
      <c t="n" r="B10" s="6">
        <v>1307</v>
      </c>
      <c t="n" r="C10" s="6">
        <v>5905</v>
      </c>
      <c t="n" r="D10" s="6">
        <v>6108</v>
      </c>
      <c t="n" r="E10" s="6">
        <v>18246</v>
      </c>
    </row>
    <row r="11" spans="1:5">
      <c t="s" r="A11" s="4">
        <v>429</v>
      </c>
    </row>
    <row r="12" spans="1:5">
      <c t="s" r="A12" s="3">
        <v>422</v>
      </c>
    </row>
    <row r="13" spans="1:5">
      <c t="s" r="A13" s="4">
        <v>423</v>
      </c>
      <c t="n" r="B13" s="6">
        <v>3863</v>
      </c>
      <c t="n" r="C13" s="6">
        <v>4220</v>
      </c>
      <c t="n" r="D13" s="6">
        <v>11443</v>
      </c>
      <c t="n" r="E13" s="6">
        <v>12659</v>
      </c>
    </row>
    <row r="14" spans="1:5">
      <c t="s" r="A14" s="4">
        <v>424</v>
      </c>
      <c t="n" r="B14" s="6">
        <v>6372</v>
      </c>
      <c t="n" r="C14" s="6">
        <v>6283</v>
      </c>
      <c t="n" r="D14" s="6">
        <v>18890</v>
      </c>
      <c t="n" r="E14" s="6">
        <v>18848</v>
      </c>
    </row>
    <row r="15" spans="1:5">
      <c t="s" r="A15" s="4">
        <v>425</v>
      </c>
      <c t="n" r="B15" s="6">
        <v>-11985</v>
      </c>
      <c t="n" r="C15" s="6">
        <v>-12712</v>
      </c>
      <c t="n" r="D15" s="6">
        <v>-35526</v>
      </c>
      <c t="n" r="E15" s="6">
        <v>-38137</v>
      </c>
    </row>
    <row r="16" spans="1:5">
      <c t="s" r="A16" s="4">
        <v>426</v>
      </c>
      <c t="n" r="B16" s="6">
        <v>3286</v>
      </c>
      <c t="n" r="C16" s="6">
        <v>3397</v>
      </c>
      <c t="n" r="D16" s="6">
        <v>9738</v>
      </c>
      <c t="n" r="E16" s="6">
        <v>10189</v>
      </c>
    </row>
    <row r="17" spans="1:5">
      <c t="s" r="A17" s="4">
        <v>427</v>
      </c>
      <c t="n" r="B17" s="6">
        <v>1536</v>
      </c>
      <c t="n" r="C17" s="6">
        <v>1188</v>
      </c>
      <c t="n" r="D17" s="6">
        <v>4545</v>
      </c>
      <c t="n" r="E17" s="6">
        <v>3559</v>
      </c>
    </row>
    <row r="18" spans="1:5">
      <c t="s" r="A18" s="4">
        <v>428</v>
      </c>
      <c t="n" r="B18" s="6">
        <v>3241</v>
      </c>
      <c t="n" r="C18" s="6">
        <v>3111</v>
      </c>
      <c t="n" r="D18" s="6">
        <v>9720</v>
      </c>
      <c t="n" r="E18" s="6">
        <v>8770</v>
      </c>
    </row>
    <row r="19" spans="1:5">
      <c t="s" r="A19" s="4">
        <v>430</v>
      </c>
    </row>
    <row r="20" spans="1:5">
      <c t="s" r="A20" s="3">
        <v>422</v>
      </c>
    </row>
    <row r="21" spans="1:5">
      <c t="s" r="A21" s="4">
        <v>431</v>
      </c>
      <c t="n" r="B21" s="6">
        <v>1211</v>
      </c>
      <c t="n" r="C21" s="6">
        <v>1847</v>
      </c>
      <c t="n" r="D21" s="6">
        <v>5823</v>
      </c>
      <c t="n" r="E21" s="6">
        <v>6075</v>
      </c>
    </row>
    <row r="22" spans="1:5">
      <c t="s" r="A22" s="4">
        <v>429</v>
      </c>
    </row>
    <row r="23" spans="1:5">
      <c t="s" r="A23" s="3">
        <v>422</v>
      </c>
    </row>
    <row r="24" spans="1:5">
      <c t="s" r="A24" s="4">
        <v>431</v>
      </c>
      <c t="n" r="B24" s="7">
        <v>1705</v>
      </c>
      <c t="n" r="C24" s="7">
        <v>1923</v>
      </c>
      <c t="n" r="D24" s="7">
        <v>5175</v>
      </c>
      <c t="n" r="E24" s="7">
        <v>52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1"/>
  </cols>
  <sheetData>
    <row r="1" spans="1:2">
      <c t="s" r="A1" s="1">
        <v>432</v>
      </c>
      <c t="s" r="B1" s="2">
        <v>1</v>
      </c>
    </row>
    <row r="2" spans="1:2">
      <c t="s" r="B2" s="2">
        <v>253</v>
      </c>
    </row>
    <row r="3" spans="1:2">
      <c t="s" r="A3" s="4">
        <v>433</v>
      </c>
    </row>
    <row r="4" spans="1:2">
      <c t="s" r="A4" s="3">
        <v>422</v>
      </c>
    </row>
    <row r="5" spans="1:2">
      <c t="s" r="A5" s="4">
        <v>434</v>
      </c>
      <c t="n" r="B5" s="10">
        <v>3.7</v>
      </c>
    </row>
    <row r="6" spans="1:2">
      <c t="s" r="A6" s="4">
        <v>429</v>
      </c>
    </row>
    <row r="7" spans="1:2">
      <c t="s" r="A7" s="3">
        <v>422</v>
      </c>
    </row>
    <row r="8" spans="1:2">
      <c t="s" r="A8" s="4">
        <v>434</v>
      </c>
      <c t="n" r="B8" s="12">
        <v>21.1</v>
      </c>
    </row>
    <row r="9" spans="1:2">
      <c t="s" r="A9" s="4">
        <v>421</v>
      </c>
    </row>
    <row r="10" spans="1:2">
      <c t="s" r="A10" s="3">
        <v>422</v>
      </c>
    </row>
    <row r="11" spans="1:2">
      <c t="s" r="A11" s="4">
        <v>434</v>
      </c>
      <c t="n" r="B11" s="6">
        <v>20</v>
      </c>
    </row>
    <row r="12" spans="1:2">
      <c t="s" r="A12" s="4">
        <v>435</v>
      </c>
    </row>
    <row r="13" spans="1:2">
      <c t="s" r="A13" s="3">
        <v>422</v>
      </c>
    </row>
    <row r="14" spans="1:2">
      <c t="s" r="A14" s="4">
        <v>436</v>
      </c>
      <c t="n" r="B14" s="6">
        <v>5</v>
      </c>
    </row>
    <row r="15" spans="1:2">
      <c t="s" r="A15" s="4">
        <v>437</v>
      </c>
      <c t="n" r="B15" s="12">
        <v>3.7</v>
      </c>
    </row>
    <row r="16" spans="1:2">
      <c t="s" r="A16" s="4">
        <v>438</v>
      </c>
    </row>
    <row r="17" spans="1:2">
      <c t="s" r="A17" s="3">
        <v>422</v>
      </c>
    </row>
    <row r="18" spans="1:2">
      <c t="s" r="A18" s="4">
        <v>436</v>
      </c>
      <c t="n" r="B18" s="6">
        <v>30</v>
      </c>
    </row>
    <row r="19" spans="1:2">
      <c t="s" r="A19" s="4">
        <v>439</v>
      </c>
    </row>
    <row r="20" spans="1:2">
      <c t="s" r="A20" s="3">
        <v>422</v>
      </c>
    </row>
    <row r="21" spans="1:2">
      <c t="s" r="A21" s="4">
        <v>436</v>
      </c>
      <c t="n" r="B21" s="7">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75</v>
      </c>
      <c t="s" r="D1" s="2">
        <v>1</v>
      </c>
    </row>
    <row r="2" spans="1:5">
      <c t="s" r="B2" s="2">
        <v>2</v>
      </c>
      <c t="s" r="C2" s="2">
        <v>76</v>
      </c>
      <c t="s" r="D2" s="2">
        <v>2</v>
      </c>
      <c t="s" r="E2" s="2">
        <v>76</v>
      </c>
    </row>
    <row r="3" spans="1:5">
      <c t="s" r="A3" s="3">
        <v>422</v>
      </c>
    </row>
    <row r="4" spans="1:5">
      <c t="s" r="A4" s="4">
        <v>423</v>
      </c>
      <c t="n" r="B4" s="7">
        <v>214</v>
      </c>
      <c t="n" r="C4" s="7">
        <v>301</v>
      </c>
      <c t="n" r="D4" s="7">
        <v>644</v>
      </c>
      <c t="n" r="E4" s="7">
        <v>901</v>
      </c>
    </row>
    <row r="5" spans="1:5">
      <c t="s" r="A5" s="4">
        <v>424</v>
      </c>
      <c t="n" r="B5" s="6">
        <v>787</v>
      </c>
      <c t="n" r="C5" s="6">
        <v>1082</v>
      </c>
      <c t="n" r="D5" s="6">
        <v>2360</v>
      </c>
      <c t="n" r="E5" s="6">
        <v>3246</v>
      </c>
    </row>
    <row r="6" spans="1:5">
      <c t="s" r="A6" s="4">
        <v>426</v>
      </c>
      <c t="n" r="B6" s="6">
        <v>-1355</v>
      </c>
      <c t="n" r="C6" s="6">
        <v>-712</v>
      </c>
      <c t="n" r="D6" s="6">
        <v>-4065</v>
      </c>
      <c t="n" r="E6" s="6">
        <v>-2134</v>
      </c>
    </row>
    <row r="7" spans="1:5">
      <c t="s" r="A7" s="4">
        <v>427</v>
      </c>
      <c t="n" r="B7" s="7">
        <v>-354</v>
      </c>
      <c t="n" r="C7" s="7">
        <v>671</v>
      </c>
      <c t="n" r="D7" s="7">
        <v>-1061</v>
      </c>
      <c t="n" r="E7" s="7">
        <v>2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1</v>
      </c>
      <c t="s" r="C1" s="2">
        <v>2</v>
      </c>
      <c t="s" r="D1" s="2">
        <v>23</v>
      </c>
    </row>
    <row r="2" spans="1:4">
      <c t="s" r="A2" s="4">
        <v>442</v>
      </c>
    </row>
    <row r="3" spans="1:4">
      <c t="s" r="A3" s="3">
        <v>443</v>
      </c>
    </row>
    <row r="4" spans="1:4">
      <c t="s" r="A4" s="4">
        <v>444</v>
      </c>
      <c t="s" r="B4" s="4">
        <v>409</v>
      </c>
      <c t="n" r="C4" s="7">
        <v>498730</v>
      </c>
      <c t="n" r="D4" s="7">
        <v>181988</v>
      </c>
    </row>
    <row r="5" spans="1:4">
      <c t="s" r="A5" s="4">
        <v>445</v>
      </c>
      <c t="s" r="B5" s="4">
        <v>411</v>
      </c>
      <c t="n" r="C5" s="6">
        <v>13112</v>
      </c>
      <c t="n" r="D5" s="6">
        <v>142178</v>
      </c>
    </row>
    <row r="6" spans="1:4">
      <c t="s" r="A6" s="4">
        <v>446</v>
      </c>
    </row>
    <row r="7" spans="1:4">
      <c t="s" r="A7" s="3">
        <v>443</v>
      </c>
    </row>
    <row r="8" spans="1:4">
      <c t="s" r="A8" s="4">
        <v>447</v>
      </c>
      <c t="s" r="B8" s="4">
        <v>413</v>
      </c>
      <c t="n" r="C8" s="6">
        <v>0</v>
      </c>
      <c t="n" r="D8" s="6">
        <v>124964</v>
      </c>
    </row>
    <row r="9" spans="1:4">
      <c t="s" r="A9" s="4">
        <v>448</v>
      </c>
    </row>
    <row r="10" spans="1:4">
      <c t="s" r="A10" s="3">
        <v>443</v>
      </c>
    </row>
    <row r="11" spans="1:4">
      <c t="s" r="A11" s="4">
        <v>447</v>
      </c>
      <c t="s" r="B11" s="4">
        <v>413</v>
      </c>
      <c t="n" r="C11" s="6">
        <v>499638</v>
      </c>
      <c t="n" r="D11" s="6">
        <v>499618</v>
      </c>
    </row>
    <row r="12" spans="1:4">
      <c t="s" r="A12" s="4">
        <v>449</v>
      </c>
    </row>
    <row r="13" spans="1:4">
      <c t="s" r="A13" s="3">
        <v>443</v>
      </c>
    </row>
    <row r="14" spans="1:4">
      <c t="s" r="A14" s="4">
        <v>447</v>
      </c>
      <c t="s" r="B14" s="4">
        <v>413</v>
      </c>
      <c t="n" r="C14" s="6">
        <v>297916</v>
      </c>
      <c t="n" r="D14" s="6">
        <v>297683</v>
      </c>
    </row>
    <row r="15" spans="1:4">
      <c t="s" r="A15" s="4">
        <v>450</v>
      </c>
    </row>
    <row r="16" spans="1:4">
      <c t="s" r="A16" s="3">
        <v>443</v>
      </c>
    </row>
    <row r="17" spans="1:4">
      <c t="s" r="A17" s="4">
        <v>447</v>
      </c>
      <c t="s" r="B17" s="4">
        <v>413</v>
      </c>
      <c t="n" r="C17" s="6">
        <v>555381</v>
      </c>
      <c t="n" r="D17" s="6">
        <v>0</v>
      </c>
    </row>
    <row r="18" spans="1:4">
      <c t="s" r="A18" s="4">
        <v>451</v>
      </c>
    </row>
    <row r="19" spans="1:4">
      <c t="s" r="A19" s="3">
        <v>443</v>
      </c>
    </row>
    <row r="20" spans="1:4">
      <c t="s" r="A20" s="4">
        <v>444</v>
      </c>
      <c t="s" r="B20" s="4">
        <v>409</v>
      </c>
      <c t="n" r="C20" s="6">
        <v>498730</v>
      </c>
      <c t="n" r="D20" s="6">
        <v>181988</v>
      </c>
    </row>
    <row r="21" spans="1:4">
      <c t="s" r="A21" s="4">
        <v>445</v>
      </c>
      <c t="s" r="B21" s="4">
        <v>411</v>
      </c>
      <c t="n" r="C21" s="6">
        <v>13112</v>
      </c>
      <c t="n" r="D21" s="6">
        <v>142178</v>
      </c>
    </row>
    <row r="22" spans="1:4">
      <c t="s" r="A22" s="4">
        <v>452</v>
      </c>
    </row>
    <row r="23" spans="1:4">
      <c t="s" r="A23" s="3">
        <v>443</v>
      </c>
    </row>
    <row r="24" spans="1:4">
      <c t="s" r="A24" s="4">
        <v>447</v>
      </c>
      <c t="s" r="B24" s="4">
        <v>413</v>
      </c>
      <c t="n" r="C24" s="6">
        <v>0</v>
      </c>
      <c t="n" r="D24" s="6">
        <v>127717</v>
      </c>
    </row>
    <row r="25" spans="1:4">
      <c t="s" r="A25" s="4">
        <v>453</v>
      </c>
    </row>
    <row r="26" spans="1:4">
      <c t="s" r="A26" s="3">
        <v>443</v>
      </c>
    </row>
    <row r="27" spans="1:4">
      <c t="s" r="A27" s="4">
        <v>447</v>
      </c>
      <c t="s" r="B27" s="4">
        <v>413</v>
      </c>
      <c t="n" r="C27" s="6">
        <v>577132</v>
      </c>
      <c t="n" r="D27" s="6">
        <v>563855</v>
      </c>
    </row>
    <row r="28" spans="1:4">
      <c t="s" r="A28" s="4">
        <v>454</v>
      </c>
    </row>
    <row r="29" spans="1:4">
      <c t="s" r="A29" s="3">
        <v>443</v>
      </c>
    </row>
    <row r="30" spans="1:4">
      <c t="s" r="A30" s="4">
        <v>447</v>
      </c>
      <c t="s" r="B30" s="4">
        <v>413</v>
      </c>
      <c t="n" r="C30" s="6">
        <v>316742</v>
      </c>
      <c t="n" r="D30" s="6">
        <v>290830</v>
      </c>
    </row>
    <row r="31" spans="1:4">
      <c t="s" r="A31" s="4">
        <v>455</v>
      </c>
    </row>
    <row r="32" spans="1:4">
      <c t="s" r="A32" s="3">
        <v>443</v>
      </c>
    </row>
    <row r="33" spans="1:4">
      <c t="s" r="A33" s="4">
        <v>447</v>
      </c>
      <c t="s" r="B33" s="4">
        <v>413</v>
      </c>
      <c t="n" r="C33" s="7">
        <v>604035</v>
      </c>
      <c t="n" r="D33" s="7">
        <v>0</v>
      </c>
    </row>
    <row r="34" spans="1:4">
      <c t="n" r="A34"/>
    </row>
    <row r="35" spans="1:4">
      <c t="s" r="A35" s="4">
        <v>409</v>
      </c>
      <c t="s" r="B35" s="4">
        <v>456</v>
      </c>
    </row>
    <row r="36" spans="1:4">
      <c t="s" r="A36" s="4">
        <v>411</v>
      </c>
      <c t="s" r="B36" s="4">
        <v>457</v>
      </c>
    </row>
    <row r="37" spans="1:4">
      <c t="s" r="A37" s="4">
        <v>413</v>
      </c>
      <c t="s" r="B37" s="4">
        <v>458</v>
      </c>
    </row>
  </sheetData>
  <mergeCells count="5">
    <mergeCell ref="A1:B1"/>
    <mergeCell ref="A34:C34"/>
    <mergeCell ref="B35:C35"/>
    <mergeCell ref="B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18"/>
  </cols>
  <sheetData>
    <row r="1" spans="1:5">
      <c t="s" r="A1" s="1">
        <v>459</v>
      </c>
      <c t="s" r="B1" s="2">
        <v>75</v>
      </c>
      <c t="s" r="D1" s="2">
        <v>1</v>
      </c>
    </row>
    <row r="2" spans="1:5">
      <c t="s" r="B2" s="2">
        <v>460</v>
      </c>
      <c t="s" r="C2" s="2">
        <v>461</v>
      </c>
      <c t="s" r="D2" s="2">
        <v>461</v>
      </c>
      <c t="s" r="E2" s="2">
        <v>462</v>
      </c>
    </row>
    <row r="3" spans="1:5">
      <c t="s" r="A3" s="3">
        <v>463</v>
      </c>
    </row>
    <row r="4" spans="1:5">
      <c t="s" r="A4" s="4">
        <v>464</v>
      </c>
      <c t="n" r="C4" s="7">
        <v>600000</v>
      </c>
    </row>
    <row r="5" spans="1:5">
      <c t="s" r="A5" s="4">
        <v>465</v>
      </c>
      <c t="n" r="C5" s="6">
        <v>0</v>
      </c>
      <c t="n" r="D5" s="7">
        <v>0</v>
      </c>
    </row>
    <row r="6" spans="1:5">
      <c t="s" r="A6" s="4">
        <v>466</v>
      </c>
      <c t="n" r="C6" s="6">
        <v>0</v>
      </c>
      <c t="n" r="D6" s="7">
        <v>0</v>
      </c>
    </row>
    <row r="7" spans="1:5">
      <c t="s" r="A7" s="4">
        <v>467</v>
      </c>
    </row>
    <row r="8" spans="1:5">
      <c t="s" r="A8" s="3">
        <v>463</v>
      </c>
    </row>
    <row r="9" spans="1:5">
      <c t="s" r="A9" s="4">
        <v>468</v>
      </c>
      <c t="s" r="D9" s="4">
        <v>469</v>
      </c>
    </row>
    <row r="10" spans="1:5">
      <c t="s" r="A10" s="4">
        <v>470</v>
      </c>
    </row>
    <row r="11" spans="1:5">
      <c t="s" r="A11" s="3">
        <v>463</v>
      </c>
    </row>
    <row r="12" spans="1:5">
      <c t="s" r="A12" s="4">
        <v>471</v>
      </c>
      <c t="n" r="E12" s="6">
        <v>2</v>
      </c>
    </row>
    <row r="13" spans="1:5">
      <c t="s" r="A13" s="4">
        <v>472</v>
      </c>
      <c t="n" r="E13" s="6">
        <v>2</v>
      </c>
    </row>
    <row r="14" spans="1:5">
      <c t="s" r="A14" s="4">
        <v>473</v>
      </c>
      <c t="n" r="B14" s="13">
        <v>-2.9</v>
      </c>
      <c t="n" r="C14" s="7">
        <v>3200000</v>
      </c>
    </row>
    <row r="15" spans="1:5">
      <c t="s" r="A15" s="4">
        <v>474</v>
      </c>
    </row>
    <row r="16" spans="1:5">
      <c t="s" r="A16" s="3">
        <v>463</v>
      </c>
    </row>
    <row r="17" spans="1:5">
      <c t="s" r="A17" s="4">
        <v>475</v>
      </c>
      <c t="s" r="D17" s="4">
        <v>476</v>
      </c>
    </row>
    <row r="18" spans="1:5">
      <c t="s" r="A18" s="4">
        <v>477</v>
      </c>
      <c t="n" r="B18" s="6">
        <v>12</v>
      </c>
      <c t="n" r="C18" s="6">
        <v>12</v>
      </c>
      <c t="n" r="D18" s="6">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3</v>
      </c>
    </row>
    <row r="2" spans="1:3">
      <c t="s" r="A2" s="4">
        <v>479</v>
      </c>
    </row>
    <row r="3" spans="1:3">
      <c t="s" r="A3" s="3">
        <v>480</v>
      </c>
    </row>
    <row r="4" spans="1:3">
      <c t="s" r="A4" s="4">
        <v>481</v>
      </c>
      <c t="n" r="B4" s="7">
        <v>881600</v>
      </c>
      <c t="n" r="C4" s="7">
        <v>573200</v>
      </c>
    </row>
    <row r="5" spans="1:3">
      <c t="s" r="A5" s="4">
        <v>482</v>
      </c>
    </row>
    <row r="6" spans="1:3">
      <c t="s" r="A6" s="3">
        <v>480</v>
      </c>
    </row>
    <row r="7" spans="1:3">
      <c t="s" r="A7" s="4">
        <v>481</v>
      </c>
      <c t="n" r="B7" s="7">
        <v>350000</v>
      </c>
      <c t="n" r="C7" s="7">
        <v>4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02</v>
      </c>
      <c t="s" r="B1" s="2">
        <v>1</v>
      </c>
    </row>
    <row r="2" spans="1:3">
      <c t="s" r="B2" s="2">
        <v>2</v>
      </c>
      <c t="s" r="C2" s="2">
        <v>76</v>
      </c>
    </row>
    <row r="3" spans="1:3">
      <c t="s" r="A3" s="3">
        <v>103</v>
      </c>
    </row>
    <row r="4" spans="1:3">
      <c t="s" r="A4" s="4">
        <v>90</v>
      </c>
      <c t="n" r="B4" s="7">
        <v>325114</v>
      </c>
      <c t="n" r="C4" s="7">
        <v>340080</v>
      </c>
    </row>
    <row r="5" spans="1:3">
      <c t="s" r="A5" s="3">
        <v>104</v>
      </c>
    </row>
    <row r="6" spans="1:3">
      <c t="s" r="A6" s="4">
        <v>105</v>
      </c>
      <c t="n" r="B6" s="6">
        <v>75109</v>
      </c>
      <c t="n" r="C6" s="6">
        <v>65099</v>
      </c>
    </row>
    <row r="7" spans="1:3">
      <c t="s" r="A7" s="4">
        <v>39</v>
      </c>
      <c t="n" r="B7" s="6">
        <v>8323</v>
      </c>
      <c t="n" r="C7" s="6">
        <v>13134</v>
      </c>
    </row>
    <row r="8" spans="1:3">
      <c t="s" r="A8" s="4">
        <v>106</v>
      </c>
      <c t="n" r="B8" s="6">
        <v>-2998</v>
      </c>
      <c t="n" r="C8" s="6">
        <v>-341</v>
      </c>
    </row>
    <row r="9" spans="1:3">
      <c t="s" r="A9" s="4">
        <v>107</v>
      </c>
      <c t="n" r="B9" s="6">
        <v>19471</v>
      </c>
      <c t="n" r="C9" s="6">
        <v>18355</v>
      </c>
    </row>
    <row r="10" spans="1:3">
      <c t="s" r="A10" s="4">
        <v>108</v>
      </c>
      <c t="n" r="B10" s="6">
        <v>-44356</v>
      </c>
      <c t="n" r="C10" s="6">
        <v>-61125</v>
      </c>
    </row>
    <row r="11" spans="1:3">
      <c t="s" r="A11" s="3">
        <v>109</v>
      </c>
    </row>
    <row r="12" spans="1:3">
      <c t="s" r="A12" s="4">
        <v>110</v>
      </c>
      <c t="n" r="B12" s="6">
        <v>-36070</v>
      </c>
      <c t="n" r="C12" s="6">
        <v>-108563</v>
      </c>
    </row>
    <row r="13" spans="1:3">
      <c t="s" r="A13" s="4">
        <v>111</v>
      </c>
      <c t="n" r="B13" s="6">
        <v>-160</v>
      </c>
      <c t="n" r="C13" s="6">
        <v>-31655</v>
      </c>
    </row>
    <row r="14" spans="1:3">
      <c t="s" r="A14" s="4">
        <v>44</v>
      </c>
      <c t="n" r="B14" s="6">
        <v>-29523</v>
      </c>
      <c t="n" r="C14" s="6">
        <v>54482</v>
      </c>
    </row>
    <row r="15" spans="1:3">
      <c t="s" r="A15" s="4">
        <v>112</v>
      </c>
      <c t="n" r="B15" s="6">
        <v>3012</v>
      </c>
      <c t="n" r="C15" s="6">
        <v>-13781</v>
      </c>
    </row>
    <row r="16" spans="1:3">
      <c t="s" r="A16" s="4">
        <v>113</v>
      </c>
      <c t="n" r="B16" s="6">
        <v>30663</v>
      </c>
      <c t="n" r="C16" s="6">
        <v>34585</v>
      </c>
    </row>
    <row r="17" spans="1:3">
      <c t="s" r="A17" s="4">
        <v>40</v>
      </c>
      <c t="n" r="B17" s="6">
        <v>-10155</v>
      </c>
      <c t="n" r="C17" s="6">
        <v>-30098</v>
      </c>
    </row>
    <row r="18" spans="1:3">
      <c t="s" r="A18" s="4">
        <v>52</v>
      </c>
      <c t="n" r="B18" s="6">
        <v>-9077</v>
      </c>
      <c t="n" r="C18" s="6">
        <v>14523</v>
      </c>
    </row>
    <row r="19" spans="1:3">
      <c t="s" r="A19" s="4">
        <v>114</v>
      </c>
      <c t="n" r="B19" s="6">
        <v>329353</v>
      </c>
      <c t="n" r="C19" s="6">
        <v>294695</v>
      </c>
    </row>
    <row r="20" spans="1:3">
      <c t="s" r="A20" s="3">
        <v>115</v>
      </c>
    </row>
    <row r="21" spans="1:3">
      <c t="s" r="A21" s="4">
        <v>116</v>
      </c>
      <c t="n" r="B21" s="6">
        <v>0</v>
      </c>
      <c t="n" r="C21" s="6">
        <v>-493469</v>
      </c>
    </row>
    <row r="22" spans="1:3">
      <c t="s" r="A22" s="4">
        <v>117</v>
      </c>
      <c t="n" r="B22" s="6">
        <v>-70179</v>
      </c>
      <c t="n" r="C22" s="6">
        <v>-66632</v>
      </c>
    </row>
    <row r="23" spans="1:3">
      <c t="s" r="A23" s="4">
        <v>118</v>
      </c>
      <c t="n" r="B23" s="6">
        <v>292</v>
      </c>
      <c t="n" r="C23" s="6">
        <v>868</v>
      </c>
    </row>
    <row r="24" spans="1:3">
      <c t="s" r="A24" s="4">
        <v>119</v>
      </c>
      <c t="n" r="B24" s="6">
        <v>-12</v>
      </c>
      <c t="n" r="C24" s="6">
        <v>9735</v>
      </c>
    </row>
    <row r="25" spans="1:3">
      <c t="s" r="A25" s="4">
        <v>120</v>
      </c>
      <c t="n" r="B25" s="6">
        <v>3664</v>
      </c>
      <c t="n" r="C25" s="6">
        <v>3431</v>
      </c>
    </row>
    <row r="26" spans="1:3">
      <c t="s" r="A26" s="4">
        <v>121</v>
      </c>
      <c t="n" r="B26" s="6">
        <v>-66235</v>
      </c>
      <c t="n" r="C26" s="6">
        <v>-546067</v>
      </c>
    </row>
    <row r="27" spans="1:3">
      <c t="s" r="A27" s="3">
        <v>122</v>
      </c>
    </row>
    <row r="28" spans="1:3">
      <c t="s" r="A28" s="4">
        <v>123</v>
      </c>
      <c t="n" r="B28" s="6">
        <v>-134051</v>
      </c>
      <c t="n" r="C28" s="6">
        <v>-113875</v>
      </c>
    </row>
    <row r="29" spans="1:3">
      <c t="s" r="A29" s="4">
        <v>124</v>
      </c>
      <c t="n" r="B29" s="6">
        <v>-133687</v>
      </c>
      <c t="n" r="C29" s="6">
        <v>249998</v>
      </c>
    </row>
    <row r="30" spans="1:3">
      <c t="s" r="A30" s="4">
        <v>125</v>
      </c>
      <c t="n" r="B30" s="6">
        <v>-4780</v>
      </c>
      <c t="n" r="C30" s="6">
        <v>0</v>
      </c>
    </row>
    <row r="31" spans="1:3">
      <c t="s" r="A31" s="4">
        <v>126</v>
      </c>
      <c t="n" r="B31" s="6">
        <v>-125000</v>
      </c>
      <c t="n" r="C31" s="6">
        <v>0</v>
      </c>
    </row>
    <row r="32" spans="1:3">
      <c t="s" r="A32" s="4">
        <v>127</v>
      </c>
      <c t="n" r="B32" s="6">
        <v>555559</v>
      </c>
      <c t="n" r="C32" s="6">
        <v>0</v>
      </c>
    </row>
    <row r="33" spans="1:3">
      <c t="s" r="A33" s="4">
        <v>128</v>
      </c>
      <c t="n" r="B33" s="6">
        <v>-3244</v>
      </c>
      <c t="n" r="C33" s="6">
        <v>0</v>
      </c>
    </row>
    <row r="34" spans="1:3">
      <c t="s" r="A34" s="4">
        <v>129</v>
      </c>
      <c t="n" r="B34" s="6">
        <v>594</v>
      </c>
      <c t="n" r="C34" s="6">
        <v>288</v>
      </c>
    </row>
    <row r="35" spans="1:3">
      <c t="s" r="A35" s="4">
        <v>130</v>
      </c>
      <c t="n" r="B35" s="6">
        <v>4532</v>
      </c>
      <c t="n" r="C35" s="6">
        <v>11704</v>
      </c>
    </row>
    <row r="36" spans="1:3">
      <c t="s" r="A36" s="4">
        <v>131</v>
      </c>
      <c t="n" r="B36" s="6">
        <v>-94148</v>
      </c>
      <c t="n" r="C36" s="6">
        <v>-81237</v>
      </c>
    </row>
    <row r="37" spans="1:3">
      <c t="s" r="A37" s="4">
        <v>132</v>
      </c>
      <c t="n" r="B37" s="6">
        <v>65775</v>
      </c>
      <c t="n" r="C37" s="6">
        <v>66878</v>
      </c>
    </row>
    <row r="38" spans="1:3">
      <c t="s" r="A38" s="4">
        <v>133</v>
      </c>
      <c t="n" r="B38" s="6">
        <v>-12151</v>
      </c>
      <c t="n" r="C38" s="6">
        <v>-21803</v>
      </c>
    </row>
    <row r="39" spans="1:3">
      <c t="s" r="A39" s="4">
        <v>134</v>
      </c>
      <c t="n" r="B39" s="6">
        <v>316742</v>
      </c>
      <c t="n" r="C39" s="6">
        <v>-206297</v>
      </c>
    </row>
    <row r="40" spans="1:3">
      <c t="s" r="A40" s="4">
        <v>135</v>
      </c>
      <c t="n" r="B40" s="6">
        <v>181988</v>
      </c>
    </row>
    <row r="41" spans="1:3">
      <c t="s" r="A41" s="4">
        <v>136</v>
      </c>
      <c t="n" r="B41" s="6">
        <v>498730</v>
      </c>
      <c t="n" r="C41" s="6">
        <v>478573</v>
      </c>
    </row>
    <row r="42" spans="1:3">
      <c t="s" r="A42" s="4">
        <v>137</v>
      </c>
      <c t="n" r="B42" s="6">
        <v>45008</v>
      </c>
      <c t="n" r="C42" s="6">
        <v>42871</v>
      </c>
    </row>
    <row r="43" spans="1:3">
      <c t="s" r="A43" s="4">
        <v>138</v>
      </c>
      <c t="n" r="B43" s="7">
        <v>80050</v>
      </c>
      <c t="n" r="C43" s="7">
        <v>71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3</v>
      </c>
      <c t="s" r="C1" s="2">
        <v>2</v>
      </c>
      <c t="s" r="D1" s="2">
        <v>23</v>
      </c>
    </row>
    <row r="2" spans="1:4">
      <c t="s" r="A2" s="3">
        <v>484</v>
      </c>
    </row>
    <row r="3" spans="1:4">
      <c t="s" r="A3" s="4">
        <v>485</v>
      </c>
      <c t="s" r="B3" s="4">
        <v>409</v>
      </c>
      <c t="n" r="C3" s="7">
        <v>8947</v>
      </c>
      <c t="n" r="D3" s="7">
        <v>11470</v>
      </c>
    </row>
    <row r="4" spans="1:4">
      <c t="s" r="A4" s="4">
        <v>486</v>
      </c>
      <c t="s" r="B4" s="4">
        <v>411</v>
      </c>
      <c t="n" r="C4" s="6">
        <v>7439</v>
      </c>
    </row>
    <row r="5" spans="1:4">
      <c t="s" r="A5" s="4">
        <v>479</v>
      </c>
    </row>
    <row r="6" spans="1:4">
      <c t="s" r="A6" s="3">
        <v>484</v>
      </c>
    </row>
    <row r="7" spans="1:4">
      <c t="s" r="A7" s="4">
        <v>485</v>
      </c>
      <c t="s" r="B7" s="4">
        <v>409</v>
      </c>
      <c t="n" r="C7" s="6">
        <v>6621</v>
      </c>
      <c t="n" r="D7" s="6">
        <v>10260</v>
      </c>
    </row>
    <row r="8" spans="1:4">
      <c t="s" r="A8" s="4">
        <v>486</v>
      </c>
      <c t="s" r="B8" s="4">
        <v>411</v>
      </c>
      <c t="n" r="C8" s="6">
        <v>7439</v>
      </c>
      <c t="n" r="D8" s="6">
        <v>5128</v>
      </c>
    </row>
    <row r="9" spans="1:4">
      <c t="s" r="A9" s="4">
        <v>482</v>
      </c>
    </row>
    <row r="10" spans="1:4">
      <c t="s" r="A10" s="3">
        <v>484</v>
      </c>
    </row>
    <row r="11" spans="1:4">
      <c t="s" r="A11" s="4">
        <v>485</v>
      </c>
      <c t="s" r="B11" s="4">
        <v>409</v>
      </c>
      <c t="n" r="C11" s="6">
        <v>2326</v>
      </c>
      <c t="n" r="D11" s="6">
        <v>1210</v>
      </c>
    </row>
    <row r="12" spans="1:4">
      <c t="s" r="A12" s="4">
        <v>487</v>
      </c>
    </row>
    <row r="13" spans="1:4">
      <c t="s" r="A13" s="3">
        <v>484</v>
      </c>
    </row>
    <row r="14" spans="1:4">
      <c t="s" r="A14" s="4">
        <v>485</v>
      </c>
      <c t="s" r="B14" s="4">
        <v>409</v>
      </c>
      <c t="n" r="C14" s="6">
        <v>4737</v>
      </c>
      <c t="n" r="D14" s="6">
        <v>7770</v>
      </c>
    </row>
    <row r="15" spans="1:4">
      <c t="s" r="A15" s="4">
        <v>486</v>
      </c>
      <c t="s" r="B15" s="4">
        <v>411</v>
      </c>
      <c t="n" r="C15" s="6">
        <v>1588</v>
      </c>
    </row>
    <row r="16" spans="1:4">
      <c t="s" r="A16" s="4">
        <v>488</v>
      </c>
    </row>
    <row r="17" spans="1:4">
      <c t="s" r="A17" s="3">
        <v>484</v>
      </c>
    </row>
    <row r="18" spans="1:4">
      <c t="s" r="A18" s="4">
        <v>485</v>
      </c>
      <c t="s" r="B18" s="4">
        <v>409</v>
      </c>
      <c t="n" r="C18" s="6">
        <v>2411</v>
      </c>
      <c t="n" r="D18" s="6">
        <v>6560</v>
      </c>
    </row>
    <row r="19" spans="1:4">
      <c t="s" r="A19" s="4">
        <v>486</v>
      </c>
      <c t="s" r="B19" s="4">
        <v>411</v>
      </c>
      <c t="n" r="C19" s="6">
        <v>1588</v>
      </c>
      <c t="n" r="D19" s="6">
        <v>2106</v>
      </c>
    </row>
    <row r="20" spans="1:4">
      <c t="s" r="A20" s="4">
        <v>489</v>
      </c>
    </row>
    <row r="21" spans="1:4">
      <c t="s" r="A21" s="3">
        <v>484</v>
      </c>
    </row>
    <row r="22" spans="1:4">
      <c t="s" r="A22" s="4">
        <v>485</v>
      </c>
      <c t="s" r="B22" s="4">
        <v>409</v>
      </c>
      <c t="n" r="C22" s="6">
        <v>2326</v>
      </c>
      <c t="n" r="D22" s="6">
        <v>1210</v>
      </c>
    </row>
    <row r="23" spans="1:4">
      <c t="s" r="A23" s="4">
        <v>490</v>
      </c>
    </row>
    <row r="24" spans="1:4">
      <c t="s" r="A24" s="3">
        <v>484</v>
      </c>
    </row>
    <row r="25" spans="1:4">
      <c t="s" r="A25" s="4">
        <v>485</v>
      </c>
      <c t="s" r="B25" s="4">
        <v>409</v>
      </c>
      <c t="n" r="C25" s="6">
        <v>4210</v>
      </c>
      <c t="n" r="D25" s="6">
        <v>3700</v>
      </c>
    </row>
    <row r="26" spans="1:4">
      <c t="s" r="A26" s="4">
        <v>486</v>
      </c>
      <c t="s" r="B26" s="4">
        <v>411</v>
      </c>
      <c t="n" r="C26" s="6">
        <v>5851</v>
      </c>
    </row>
    <row r="27" spans="1:4">
      <c t="s" r="A27" s="4">
        <v>491</v>
      </c>
    </row>
    <row r="28" spans="1:4">
      <c t="s" r="A28" s="3">
        <v>484</v>
      </c>
    </row>
    <row r="29" spans="1:4">
      <c t="s" r="A29" s="4">
        <v>485</v>
      </c>
      <c t="s" r="B29" s="4">
        <v>409</v>
      </c>
      <c t="n" r="C29" s="6">
        <v>4210</v>
      </c>
      <c t="n" r="D29" s="6">
        <v>3700</v>
      </c>
    </row>
    <row r="30" spans="1:4">
      <c t="s" r="A30" s="4">
        <v>486</v>
      </c>
      <c t="s" r="B30" s="4">
        <v>411</v>
      </c>
      <c t="n" r="C30" s="6">
        <v>5851</v>
      </c>
      <c t="n" r="D30" s="6">
        <v>3022</v>
      </c>
    </row>
    <row r="31" spans="1:4">
      <c t="s" r="A31" s="4">
        <v>492</v>
      </c>
    </row>
    <row r="32" spans="1:4">
      <c t="s" r="A32" s="3">
        <v>484</v>
      </c>
    </row>
    <row r="33" spans="1:4">
      <c t="s" r="A33" s="4">
        <v>485</v>
      </c>
      <c t="s" r="B33" s="4">
        <v>409</v>
      </c>
      <c t="n" r="C33" s="7">
        <v>0</v>
      </c>
      <c t="n" r="D33" s="7">
        <v>0</v>
      </c>
    </row>
    <row r="34" spans="1:4">
      <c t="n" r="A34"/>
    </row>
    <row r="35" spans="1:4">
      <c t="s" r="A35" s="4">
        <v>409</v>
      </c>
      <c t="s" r="B35" s="4">
        <v>493</v>
      </c>
    </row>
    <row r="36" spans="1:4">
      <c t="s" r="A36" s="4">
        <v>411</v>
      </c>
      <c t="s" r="B36" s="4">
        <v>494</v>
      </c>
    </row>
  </sheetData>
  <mergeCells count="4">
    <mergeCell ref="A1:B1"/>
    <mergeCell ref="A34:C34"/>
    <mergeCell ref="B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75</v>
      </c>
      <c t="s" r="D1" s="2">
        <v>1</v>
      </c>
    </row>
    <row r="2" spans="1:5">
      <c t="s" r="B2" s="2">
        <v>2</v>
      </c>
      <c t="s" r="C2" s="2">
        <v>76</v>
      </c>
      <c t="s" r="D2" s="2">
        <v>2</v>
      </c>
      <c t="s" r="E2" s="2">
        <v>76</v>
      </c>
    </row>
    <row r="3" spans="1:5">
      <c t="s" r="A3" s="4">
        <v>496</v>
      </c>
    </row>
    <row r="4" spans="1:5">
      <c t="s" r="A4" s="3">
        <v>497</v>
      </c>
    </row>
    <row r="5" spans="1:5">
      <c t="s" r="A5" s="4">
        <v>498</v>
      </c>
      <c t="n" r="B5" s="7">
        <v>-3313</v>
      </c>
      <c t="n" r="C5" s="7">
        <v>-1979</v>
      </c>
      <c t="n" r="D5" s="7">
        <v>-6860</v>
      </c>
      <c t="n" r="E5" s="7">
        <v>80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r="1" spans="1:6">
      <c t="s" r="A1" s="1">
        <v>499</v>
      </c>
      <c t="s" r="C1" s="2">
        <v>75</v>
      </c>
      <c t="s" r="E1" s="2">
        <v>1</v>
      </c>
    </row>
    <row r="2" spans="1:6">
      <c t="s" r="C2" s="2">
        <v>2</v>
      </c>
      <c t="s" r="D2" s="2">
        <v>76</v>
      </c>
      <c t="s" r="E2" s="2">
        <v>2</v>
      </c>
      <c t="s" r="F2" s="2">
        <v>76</v>
      </c>
    </row>
    <row r="3" spans="1:6">
      <c t="s" r="A3" s="3">
        <v>497</v>
      </c>
    </row>
    <row r="4" spans="1:6">
      <c t="s" r="A4" s="4">
        <v>500</v>
      </c>
      <c t="n" r="C4" s="7">
        <v>-2811</v>
      </c>
      <c t="n" r="D4" s="7">
        <v>-13044</v>
      </c>
      <c t="n" r="E4" s="7">
        <v>-3024</v>
      </c>
      <c t="n" r="F4" s="7">
        <v>-3396</v>
      </c>
    </row>
    <row r="5" spans="1:6">
      <c t="s" r="A5" s="4">
        <v>501</v>
      </c>
      <c t="n" r="C5" s="6">
        <v>-715</v>
      </c>
      <c t="n" r="D5" s="6">
        <v>6887</v>
      </c>
      <c t="n" r="E5" s="6">
        <v>4380</v>
      </c>
      <c t="n" r="F5" s="6">
        <v>11333</v>
      </c>
    </row>
    <row r="6" spans="1:6">
      <c t="s" r="A6" s="4">
        <v>502</v>
      </c>
    </row>
    <row r="7" spans="1:6">
      <c t="s" r="A7" s="3">
        <v>497</v>
      </c>
    </row>
    <row r="8" spans="1:6">
      <c t="s" r="A8" s="4">
        <v>500</v>
      </c>
      <c t="n" r="C8" s="6">
        <v>98</v>
      </c>
      <c t="n" r="D8" s="6">
        <v>-7794</v>
      </c>
      <c t="n" r="E8" s="6">
        <v>-2830</v>
      </c>
      <c t="n" r="F8" s="6">
        <v>-4565</v>
      </c>
    </row>
    <row r="9" spans="1:6">
      <c t="s" r="A9" s="4">
        <v>503</v>
      </c>
    </row>
    <row r="10" spans="1:6">
      <c t="s" r="A10" s="3">
        <v>497</v>
      </c>
    </row>
    <row r="11" spans="1:6">
      <c t="s" r="A11" s="4">
        <v>500</v>
      </c>
      <c t="n" r="C11" s="6">
        <v>-224</v>
      </c>
      <c t="n" r="D11" s="6">
        <v>-547</v>
      </c>
      <c t="n" r="E11" s="6">
        <v>-694</v>
      </c>
      <c t="n" r="F11" s="6">
        <v>2984</v>
      </c>
    </row>
    <row r="12" spans="1:6">
      <c t="s" r="A12" s="4">
        <v>504</v>
      </c>
    </row>
    <row r="13" spans="1:6">
      <c t="s" r="A13" s="3">
        <v>497</v>
      </c>
    </row>
    <row r="14" spans="1:6">
      <c t="s" r="A14" s="4">
        <v>501</v>
      </c>
      <c t="n" r="C14" s="6">
        <v>-544</v>
      </c>
      <c t="n" r="D14" s="6">
        <v>6956</v>
      </c>
      <c t="n" r="E14" s="6">
        <v>4808</v>
      </c>
      <c t="n" r="F14" s="6">
        <v>11540</v>
      </c>
    </row>
    <row r="15" spans="1:6">
      <c t="s" r="A15" s="4">
        <v>505</v>
      </c>
    </row>
    <row r="16" spans="1:6">
      <c t="s" r="A16" s="3">
        <v>497</v>
      </c>
    </row>
    <row r="17" spans="1:6">
      <c t="s" r="A17" s="4">
        <v>500</v>
      </c>
      <c t="s" r="B17" s="4">
        <v>409</v>
      </c>
      <c t="n" r="C17" s="6">
        <v>171</v>
      </c>
      <c t="n" r="D17" s="6">
        <v>-4703</v>
      </c>
    </row>
    <row r="18" spans="1:6">
      <c t="s" r="A18" s="4">
        <v>506</v>
      </c>
    </row>
    <row r="19" spans="1:6">
      <c t="s" r="A19" s="3">
        <v>497</v>
      </c>
    </row>
    <row r="20" spans="1:6">
      <c t="s" r="A20" s="4">
        <v>501</v>
      </c>
      <c t="s" r="B20" s="4">
        <v>409</v>
      </c>
      <c t="n" r="C20" s="6">
        <v>-171</v>
      </c>
      <c t="n" r="D20" s="6">
        <v>-69</v>
      </c>
      <c t="n" r="E20" s="6">
        <v>-428</v>
      </c>
      <c t="n" r="F20" s="6">
        <v>-207</v>
      </c>
    </row>
    <row r="21" spans="1:6">
      <c t="s" r="A21" s="4">
        <v>507</v>
      </c>
    </row>
    <row r="22" spans="1:6">
      <c t="s" r="A22" s="3">
        <v>497</v>
      </c>
    </row>
    <row r="23" spans="1:6">
      <c t="s" r="A23" s="4">
        <v>500</v>
      </c>
      <c t="n" r="C23" s="7">
        <v>-2856</v>
      </c>
      <c t="n" r="D23" s="7">
        <v>0</v>
      </c>
      <c t="n" r="E23" s="6">
        <v>6793</v>
      </c>
      <c t="n" r="F23" s="6">
        <v>0</v>
      </c>
    </row>
    <row r="24" spans="1:6">
      <c t="s" r="A24" s="4">
        <v>508</v>
      </c>
    </row>
    <row r="25" spans="1:6">
      <c t="s" r="A25" s="3">
        <v>497</v>
      </c>
    </row>
    <row r="26" spans="1:6">
      <c t="s" r="A26" s="4">
        <v>500</v>
      </c>
      <c t="n" r="E26" s="7">
        <v>-6293</v>
      </c>
      <c t="n" r="F26" s="7">
        <v>-1815</v>
      </c>
    </row>
    <row r="27" spans="1:6">
      <c t="n" r="A27"/>
    </row>
    <row r="28" spans="1:6">
      <c t="s" r="A28" s="4">
        <v>409</v>
      </c>
      <c t="s" r="B28" s="4">
        <v>509</v>
      </c>
    </row>
  </sheetData>
  <mergeCells count="5">
    <mergeCell ref="A1:B2"/>
    <mergeCell ref="C1:D1"/>
    <mergeCell ref="E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0</v>
      </c>
      <c t="s" r="B1" s="2">
        <v>75</v>
      </c>
      <c t="s" r="D1" s="2">
        <v>1</v>
      </c>
    </row>
    <row r="2" spans="1:5">
      <c t="s" r="B2" s="2">
        <v>2</v>
      </c>
      <c t="s" r="C2" s="2">
        <v>76</v>
      </c>
      <c t="s" r="D2" s="2">
        <v>2</v>
      </c>
      <c t="s" r="E2" s="2">
        <v>76</v>
      </c>
    </row>
    <row r="3" spans="1:5">
      <c t="s" r="A3" s="3">
        <v>511</v>
      </c>
    </row>
    <row r="4" spans="1:5">
      <c t="s" r="A4" s="4">
        <v>512</v>
      </c>
      <c t="n" r="D4" s="7">
        <v>-613440</v>
      </c>
      <c t="n" r="E4" s="7">
        <v>-540430</v>
      </c>
    </row>
    <row r="5" spans="1:5">
      <c t="s" r="A5" s="4">
        <v>513</v>
      </c>
      <c t="n" r="D5" s="6">
        <v>-1546</v>
      </c>
      <c t="n" r="E5" s="6">
        <v>-76374</v>
      </c>
    </row>
    <row r="6" spans="1:5">
      <c t="s" r="A6" s="4">
        <v>514</v>
      </c>
      <c t="n" r="D6" s="6">
        <v>3339</v>
      </c>
      <c t="n" r="E6" s="6">
        <v>5168</v>
      </c>
    </row>
    <row r="7" spans="1:5">
      <c t="s" r="A7" s="4">
        <v>95</v>
      </c>
      <c t="n" r="B7" s="7">
        <v>-3337</v>
      </c>
      <c t="n" r="C7" s="7">
        <v>-55388</v>
      </c>
      <c t="n" r="D7" s="6">
        <v>1793</v>
      </c>
      <c t="n" r="E7" s="6">
        <v>-71206</v>
      </c>
    </row>
    <row r="8" spans="1:5">
      <c t="s" r="A8" s="4">
        <v>515</v>
      </c>
      <c t="n" r="B8" s="6">
        <v>-611647</v>
      </c>
      <c t="n" r="C8" s="6">
        <v>-611636</v>
      </c>
      <c t="n" r="D8" s="6">
        <v>-611647</v>
      </c>
      <c t="n" r="E8" s="6">
        <v>-611636</v>
      </c>
    </row>
    <row r="9" spans="1:5">
      <c t="s" r="A9" s="4">
        <v>516</v>
      </c>
    </row>
    <row r="10" spans="1:5">
      <c t="s" r="A10" s="3">
        <v>511</v>
      </c>
    </row>
    <row r="11" spans="1:5">
      <c t="s" r="A11" s="4">
        <v>512</v>
      </c>
      <c t="n" r="D11" s="6">
        <v>-297499</v>
      </c>
      <c t="n" r="E11" s="6">
        <v>-173342</v>
      </c>
    </row>
    <row r="12" spans="1:5">
      <c t="s" r="A12" s="4">
        <v>513</v>
      </c>
      <c t="n" r="D12" s="6">
        <v>3198</v>
      </c>
      <c t="n" r="E12" s="6">
        <v>-81326</v>
      </c>
    </row>
    <row r="13" spans="1:5">
      <c t="s" r="A13" s="4">
        <v>514</v>
      </c>
      <c t="n" r="D13" s="6">
        <v>0</v>
      </c>
      <c t="n" r="E13" s="6">
        <v>0</v>
      </c>
    </row>
    <row r="14" spans="1:5">
      <c t="s" r="A14" s="4">
        <v>95</v>
      </c>
      <c t="n" r="D14" s="6">
        <v>3198</v>
      </c>
      <c t="n" r="E14" s="6">
        <v>-81326</v>
      </c>
    </row>
    <row r="15" spans="1:5">
      <c t="s" r="A15" s="4">
        <v>515</v>
      </c>
      <c t="n" r="B15" s="6">
        <v>-294301</v>
      </c>
      <c t="n" r="C15" s="6">
        <v>-254668</v>
      </c>
      <c t="n" r="D15" s="6">
        <v>-294301</v>
      </c>
      <c t="n" r="E15" s="6">
        <v>-254668</v>
      </c>
    </row>
    <row r="16" spans="1:5">
      <c t="s" r="A16" s="4">
        <v>517</v>
      </c>
    </row>
    <row r="17" spans="1:5">
      <c t="s" r="A17" s="3">
        <v>511</v>
      </c>
    </row>
    <row r="18" spans="1:5">
      <c t="s" r="A18" s="4">
        <v>512</v>
      </c>
      <c t="n" r="D18" s="6">
        <v>9401</v>
      </c>
      <c t="n" r="E18" s="6">
        <v>12371</v>
      </c>
    </row>
    <row r="19" spans="1:5">
      <c t="s" r="A19" s="4">
        <v>513</v>
      </c>
      <c t="n" r="D19" s="6">
        <v>-4744</v>
      </c>
      <c t="n" r="E19" s="6">
        <v>4952</v>
      </c>
    </row>
    <row r="20" spans="1:5">
      <c t="s" r="A20" s="4">
        <v>514</v>
      </c>
      <c t="n" r="D20" s="6">
        <v>-4380</v>
      </c>
      <c t="n" r="E20" s="6">
        <v>-11333</v>
      </c>
    </row>
    <row r="21" spans="1:5">
      <c t="s" r="A21" s="4">
        <v>95</v>
      </c>
      <c t="n" r="D21" s="6">
        <v>-9124</v>
      </c>
      <c t="n" r="E21" s="6">
        <v>-6381</v>
      </c>
    </row>
    <row r="22" spans="1:5">
      <c t="s" r="A22" s="4">
        <v>515</v>
      </c>
      <c t="n" r="B22" s="6">
        <v>277</v>
      </c>
      <c t="n" r="C22" s="6">
        <v>5990</v>
      </c>
      <c t="n" r="D22" s="6">
        <v>277</v>
      </c>
      <c t="n" r="E22" s="6">
        <v>5990</v>
      </c>
    </row>
    <row r="23" spans="1:5">
      <c t="s" r="A23" s="4">
        <v>518</v>
      </c>
    </row>
    <row r="24" spans="1:5">
      <c t="s" r="A24" s="3">
        <v>511</v>
      </c>
    </row>
    <row r="25" spans="1:5">
      <c t="s" r="A25" s="4">
        <v>512</v>
      </c>
      <c t="n" r="D25" s="6">
        <v>-325342</v>
      </c>
      <c t="n" r="E25" s="6">
        <v>-379459</v>
      </c>
    </row>
    <row r="26" spans="1:5">
      <c t="s" r="A26" s="4">
        <v>513</v>
      </c>
      <c t="n" r="D26" s="6">
        <v>0</v>
      </c>
      <c t="n" r="E26" s="6">
        <v>0</v>
      </c>
    </row>
    <row r="27" spans="1:5">
      <c t="s" r="A27" s="4">
        <v>514</v>
      </c>
      <c t="n" r="D27" s="6">
        <v>7719</v>
      </c>
      <c t="n" r="E27" s="6">
        <v>16501</v>
      </c>
    </row>
    <row r="28" spans="1:5">
      <c t="s" r="A28" s="4">
        <v>95</v>
      </c>
      <c t="n" r="D28" s="6">
        <v>7719</v>
      </c>
      <c t="n" r="E28" s="6">
        <v>16501</v>
      </c>
    </row>
    <row r="29" spans="1:5">
      <c t="s" r="A29" s="4">
        <v>515</v>
      </c>
      <c t="n" r="B29" s="7">
        <v>-317623</v>
      </c>
      <c t="n" r="C29" s="7">
        <v>-362958</v>
      </c>
      <c t="n" r="D29" s="7">
        <v>-317623</v>
      </c>
      <c t="n" r="E29" s="7">
        <v>-3629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19</v>
      </c>
      <c t="s" r="C1" s="2">
        <v>75</v>
      </c>
      <c t="s" r="E1" s="2">
        <v>1</v>
      </c>
    </row>
    <row r="2" spans="1:6">
      <c t="s" r="C2" s="2">
        <v>2</v>
      </c>
      <c t="s" r="D2" s="2">
        <v>76</v>
      </c>
      <c t="s" r="E2" s="2">
        <v>2</v>
      </c>
      <c t="s" r="F2" s="2">
        <v>76</v>
      </c>
    </row>
    <row r="3" spans="1:6">
      <c t="s" r="A3" s="3">
        <v>520</v>
      </c>
    </row>
    <row r="4" spans="1:6">
      <c t="s" r="A4" s="4">
        <v>521</v>
      </c>
      <c t="n" r="E4" s="7">
        <v>4380</v>
      </c>
      <c t="n" r="F4" s="7">
        <v>11333</v>
      </c>
    </row>
    <row r="5" spans="1:6">
      <c t="s" r="A5" s="4">
        <v>522</v>
      </c>
      <c t="s" r="B5" s="4">
        <v>409</v>
      </c>
      <c t="n" r="E5" s="6">
        <v>5602</v>
      </c>
      <c t="n" r="F5" s="6">
        <v>3472</v>
      </c>
    </row>
    <row r="6" spans="1:6">
      <c t="s" r="A6" s="4">
        <v>523</v>
      </c>
      <c t="s" r="B6" s="4">
        <v>409</v>
      </c>
      <c t="n" r="E6" s="6">
        <v>-15434</v>
      </c>
      <c t="n" r="F6" s="6">
        <v>-27134</v>
      </c>
    </row>
    <row r="7" spans="1:6">
      <c t="s" r="A7" s="4">
        <v>524</v>
      </c>
      <c t="n" r="C7" s="7">
        <v>-2586</v>
      </c>
      <c t="n" r="D7" s="7">
        <v>-5478</v>
      </c>
      <c t="n" r="E7" s="6">
        <v>-7719</v>
      </c>
      <c t="n" r="F7" s="6">
        <v>-16501</v>
      </c>
    </row>
    <row r="8" spans="1:6">
      <c t="s" r="A8" s="4">
        <v>525</v>
      </c>
    </row>
    <row r="9" spans="1:6">
      <c t="s" r="A9" s="3">
        <v>520</v>
      </c>
    </row>
    <row r="10" spans="1:6">
      <c t="s" r="A10" s="4">
        <v>93</v>
      </c>
      <c t="n" r="E10" s="6">
        <v>5495</v>
      </c>
      <c t="n" r="F10" s="6">
        <v>13189</v>
      </c>
    </row>
    <row r="11" spans="1:6">
      <c t="s" r="A11" s="4">
        <v>526</v>
      </c>
    </row>
    <row r="12" spans="1:6">
      <c t="s" r="A12" s="3">
        <v>520</v>
      </c>
    </row>
    <row r="13" spans="1:6">
      <c t="s" r="A13" s="4">
        <v>93</v>
      </c>
      <c t="n" r="E13" s="6">
        <v>-428</v>
      </c>
      <c t="n" r="F13" s="6">
        <v>-207</v>
      </c>
    </row>
    <row r="14" spans="1:6">
      <c t="s" r="A14" s="4">
        <v>527</v>
      </c>
    </row>
    <row r="15" spans="1:6">
      <c t="s" r="A15" s="3">
        <v>520</v>
      </c>
    </row>
    <row r="16" spans="1:6">
      <c t="s" r="A16" s="4">
        <v>528</v>
      </c>
      <c t="n" r="E16" s="6">
        <v>-687</v>
      </c>
      <c t="n" r="F16" s="6">
        <v>-1649</v>
      </c>
    </row>
    <row r="17" spans="1:6">
      <c t="s" r="A17" s="4">
        <v>529</v>
      </c>
      <c t="n" r="E17" s="7">
        <v>2113</v>
      </c>
      <c t="n" r="F17" s="7">
        <v>7161</v>
      </c>
    </row>
    <row r="18" spans="1:6">
      <c t="n" r="A18"/>
    </row>
    <row r="19" spans="1:6">
      <c t="s" r="A19" s="4">
        <v>409</v>
      </c>
      <c t="s" r="B19" s="4">
        <v>530</v>
      </c>
    </row>
  </sheetData>
  <mergeCells count="5">
    <mergeCell ref="A1:B2"/>
    <mergeCell ref="C1:D1"/>
    <mergeCell ref="E1:F1"/>
    <mergeCell ref="A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7"/>
    <col customWidth="1" max="6" min="6" width="21"/>
    <col customWidth="1" max="7" min="7" width="21"/>
    <col customWidth="1" max="8" min="8" width="21"/>
    <col customWidth="1" max="9" min="9" width="21"/>
  </cols>
  <sheetData>
    <row r="1" spans="1:9">
      <c t="s" r="A1" s="1">
        <v>531</v>
      </c>
      <c t="s" r="B1" s="2">
        <v>75</v>
      </c>
      <c t="s" r="E1" s="2">
        <v>1</v>
      </c>
      <c t="s" r="F1" s="2">
        <v>229</v>
      </c>
      <c t="n" r="H1"/>
    </row>
    <row r="2" spans="1:9">
      <c t="s" r="B2" s="2">
        <v>532</v>
      </c>
      <c t="s" r="C2" s="2">
        <v>533</v>
      </c>
      <c t="s" r="D2" s="2">
        <v>534</v>
      </c>
      <c t="s" r="E2" s="2">
        <v>535</v>
      </c>
      <c t="s" r="F2" s="2">
        <v>536</v>
      </c>
      <c t="s" r="G2" s="2">
        <v>254</v>
      </c>
      <c t="s" r="H2" s="2">
        <v>537</v>
      </c>
      <c t="s" r="I2" s="2">
        <v>254</v>
      </c>
    </row>
    <row r="3" spans="1:9">
      <c t="s" r="A3" s="3">
        <v>538</v>
      </c>
    </row>
    <row r="4" spans="1:9">
      <c t="s" r="A4" s="4">
        <v>539</v>
      </c>
      <c t="n" r="E4" s="7">
        <v>16200000</v>
      </c>
    </row>
    <row r="5" spans="1:9">
      <c t="s" r="A5" s="4">
        <v>540</v>
      </c>
      <c t="n" r="B5" s="7">
        <v>950000000</v>
      </c>
      <c t="n" r="E5" s="6">
        <v>950000000</v>
      </c>
    </row>
    <row r="6" spans="1:9">
      <c t="s" r="A6" s="4">
        <v>541</v>
      </c>
      <c t="n" r="B6" s="6">
        <v>76900000</v>
      </c>
      <c t="n" r="E6" s="7">
        <v>76900000</v>
      </c>
    </row>
    <row r="7" spans="1:9">
      <c t="s" r="A7" s="4">
        <v>542</v>
      </c>
      <c t="s" r="E7" s="4">
        <v>543</v>
      </c>
    </row>
    <row r="8" spans="1:9">
      <c t="s" r="A8" s="4">
        <v>544</v>
      </c>
      <c t="n" r="E8" s="6">
        <v>8</v>
      </c>
    </row>
    <row r="9" spans="1:9">
      <c t="s" r="A9" s="4">
        <v>545</v>
      </c>
      <c t="n" r="B9" s="6">
        <v>745241000</v>
      </c>
      <c t="n" r="E9" s="7">
        <v>745241000</v>
      </c>
      <c t="n" r="I9" s="7">
        <v>732794000</v>
      </c>
    </row>
    <row r="10" spans="1:9">
      <c t="s" r="A10" s="4">
        <v>546</v>
      </c>
      <c t="n" r="E10" s="6">
        <v>29700000</v>
      </c>
    </row>
    <row r="11" spans="1:9">
      <c t="s" r="A11" s="4">
        <v>547</v>
      </c>
      <c t="n" r="B11" s="6">
        <v>0</v>
      </c>
      <c t="n" r="E11" s="6">
        <v>0</v>
      </c>
    </row>
    <row r="12" spans="1:9">
      <c t="s" r="A12" s="4">
        <v>548</v>
      </c>
      <c t="n" r="B12" s="6">
        <v>53000000</v>
      </c>
      <c t="n" r="E12" s="6">
        <v>53000000</v>
      </c>
    </row>
    <row r="13" spans="1:9">
      <c t="s" r="A13" s="4">
        <v>549</v>
      </c>
      <c t="n" r="C13" s="13">
        <v>9.800000000000001</v>
      </c>
    </row>
    <row r="14" spans="1:9">
      <c t="s" r="A14" s="4">
        <v>550</v>
      </c>
      <c t="n" r="B14" s="6">
        <v>25000000</v>
      </c>
      <c t="n" r="E14" s="6">
        <v>25000000</v>
      </c>
    </row>
    <row r="15" spans="1:9">
      <c t="s" r="A15" s="4">
        <v>551</v>
      </c>
    </row>
    <row r="16" spans="1:9">
      <c t="s" r="A16" s="3">
        <v>538</v>
      </c>
    </row>
    <row r="17" spans="1:9">
      <c t="s" r="A17" s="4">
        <v>552</v>
      </c>
      <c t="n" r="E17" s="6">
        <v>39200000</v>
      </c>
    </row>
    <row r="18" spans="1:9">
      <c t="s" r="A18" s="4">
        <v>553</v>
      </c>
    </row>
    <row r="19" spans="1:9">
      <c t="s" r="A19" s="3">
        <v>538</v>
      </c>
    </row>
    <row r="20" spans="1:9">
      <c t="s" r="A20" s="4">
        <v>554</v>
      </c>
      <c t="n" r="E20" s="6">
        <v>13500000</v>
      </c>
    </row>
    <row r="21" spans="1:9">
      <c t="s" r="A21" s="4">
        <v>555</v>
      </c>
    </row>
    <row r="22" spans="1:9">
      <c t="s" r="A22" s="3">
        <v>538</v>
      </c>
    </row>
    <row r="23" spans="1:9">
      <c t="s" r="A23" s="4">
        <v>556</v>
      </c>
      <c t="n" r="B23" s="6">
        <v>5000000</v>
      </c>
      <c t="n" r="E23" s="6">
        <v>5000000</v>
      </c>
    </row>
    <row r="24" spans="1:9">
      <c t="s" r="A24" s="4">
        <v>412</v>
      </c>
    </row>
    <row r="25" spans="1:9">
      <c t="s" r="A25" s="3">
        <v>538</v>
      </c>
    </row>
    <row r="26" spans="1:9">
      <c t="s" r="A26" s="4">
        <v>557</v>
      </c>
      <c t="n" r="D26" s="7">
        <v>11200000</v>
      </c>
    </row>
    <row r="27" spans="1:9">
      <c t="s" r="A27" s="4">
        <v>550</v>
      </c>
      <c t="n" r="H27" s="13">
        <v>-9.800000000000001</v>
      </c>
      <c t="n" r="I27" s="7">
        <v>-10500000</v>
      </c>
    </row>
    <row r="28" spans="1:9">
      <c t="s" r="A28" s="4">
        <v>558</v>
      </c>
      <c t="n" r="B28" s="6">
        <v>2300000</v>
      </c>
    </row>
    <row r="29" spans="1:9">
      <c t="s" r="A29" s="4">
        <v>559</v>
      </c>
    </row>
    <row r="30" spans="1:9">
      <c t="s" r="A30" s="3">
        <v>538</v>
      </c>
    </row>
    <row r="31" spans="1:9">
      <c t="s" r="A31" s="4">
        <v>545</v>
      </c>
      <c t="n" r="B31" s="7">
        <v>130000000</v>
      </c>
      <c t="n" r="E31" s="7">
        <v>130000000</v>
      </c>
    </row>
    <row r="32" spans="1:9">
      <c t="s" r="A32" s="4">
        <v>560</v>
      </c>
      <c t="n" r="B32" s="6">
        <v>5</v>
      </c>
      <c t="n" r="E32" s="6">
        <v>5</v>
      </c>
    </row>
    <row r="33" spans="1:9">
      <c t="s" r="A33" s="4">
        <v>561</v>
      </c>
      <c t="n" r="B33" s="6">
        <v>1</v>
      </c>
      <c t="n" r="E33" s="6">
        <v>1</v>
      </c>
    </row>
    <row r="34" spans="1:9">
      <c t="s" r="A34" s="4">
        <v>562</v>
      </c>
    </row>
    <row r="35" spans="1:9">
      <c t="s" r="A35" s="3">
        <v>538</v>
      </c>
    </row>
    <row r="36" spans="1:9">
      <c t="s" r="A36" s="4">
        <v>563</v>
      </c>
      <c t="n" r="G36" s="7">
        <v>6500000</v>
      </c>
    </row>
    <row r="37" spans="1:9">
      <c t="s" r="A37" s="4">
        <v>545</v>
      </c>
      <c t="n" r="B37" s="7">
        <v>73000000</v>
      </c>
      <c t="n" r="E37" s="7">
        <v>73000000</v>
      </c>
    </row>
    <row r="38" spans="1:9">
      <c t="s" r="A38" s="4">
        <v>564</v>
      </c>
    </row>
    <row r="39" spans="1:9">
      <c t="s" r="A39" s="3">
        <v>538</v>
      </c>
    </row>
    <row r="40" spans="1:9">
      <c t="s" r="A40" s="4">
        <v>545</v>
      </c>
      <c t="n" r="B40" s="7">
        <v>27000000</v>
      </c>
      <c t="n" r="E40" s="7">
        <v>27000000</v>
      </c>
    </row>
    <row r="41" spans="1:9">
      <c t="s" r="A41" s="4">
        <v>565</v>
      </c>
    </row>
    <row r="42" spans="1:9">
      <c t="s" r="A42" s="3">
        <v>538</v>
      </c>
    </row>
    <row r="43" spans="1:9">
      <c t="s" r="A43" s="4">
        <v>291</v>
      </c>
      <c t="n" r="F43" s="7">
        <v>0</v>
      </c>
    </row>
    <row r="44" spans="1:9">
      <c t="s" r="A44" s="4">
        <v>566</v>
      </c>
    </row>
    <row r="45" spans="1:9">
      <c t="s" r="A45" s="3">
        <v>538</v>
      </c>
    </row>
    <row r="46" spans="1:9">
      <c t="s" r="A46" s="4">
        <v>291</v>
      </c>
      <c t="n" r="F46" s="7">
        <v>27000000</v>
      </c>
    </row>
  </sheetData>
  <mergeCells count="4">
    <mergeCell ref="A1:A2"/>
    <mergeCell ref="B1:D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vt:lpstr>
      <vt:lpstr>Consolidated Balance Sheet (Par</vt:lpstr>
      <vt:lpstr>Consolidated Statement Of Compr</vt:lpstr>
      <vt:lpstr>Consolidated Statement Of Cash </vt:lpstr>
      <vt:lpstr>Consolidated Financial Statemen</vt:lpstr>
      <vt:lpstr>Net Income Per Share</vt:lpstr>
      <vt:lpstr>Acquisitions</vt:lpstr>
      <vt:lpstr>Goodwill and Other Intangible A</vt:lpstr>
      <vt:lpstr>Restructuring and Other Charges</vt:lpstr>
      <vt:lpstr>Borrowings</vt:lpstr>
      <vt:lpstr>Income Taxes</vt:lpstr>
      <vt:lpstr>Stock Compensation Plans</vt:lpstr>
      <vt:lpstr>Segment Information</vt:lpstr>
      <vt:lpstr>Employee Benefits</vt:lpstr>
      <vt:lpstr>Financial Instruments</vt:lpstr>
      <vt:lpstr>Accumulated Other Comprehensive</vt:lpstr>
      <vt:lpstr>Commitments and Contingencies</vt:lpstr>
      <vt:lpstr>Consolidated Financial Statem19</vt:lpstr>
      <vt:lpstr>Net Income Per Share (Tables)</vt:lpstr>
      <vt:lpstr>Goodwill and Other Intangible21</vt:lpstr>
      <vt:lpstr>Restructuring and Other Charg22</vt:lpstr>
      <vt:lpstr>Borrowings (Tables)</vt:lpstr>
      <vt:lpstr>Stock Compensation Plans (Table</vt:lpstr>
      <vt:lpstr>Segment Information (Tables)</vt:lpstr>
      <vt:lpstr>Employee Benefits (Tables)</vt:lpstr>
      <vt:lpstr>Financial Instruments (Tables)</vt:lpstr>
      <vt:lpstr>Accumulated Other Comprehensi28</vt:lpstr>
      <vt:lpstr>Consolidated Financial Statem29</vt:lpstr>
      <vt:lpstr>Net Income Per Share - Reconcil</vt:lpstr>
      <vt:lpstr>Net Income Per Share - Addition</vt:lpstr>
      <vt:lpstr>Acquisitions (Details)</vt:lpstr>
      <vt:lpstr>Goodwill and Other Intangible33</vt:lpstr>
      <vt:lpstr>Restructuring and Other Charg34</vt:lpstr>
      <vt:lpstr>Goodwill and Other Intangible35</vt:lpstr>
      <vt:lpstr>Restructuring and Other Charg36</vt:lpstr>
      <vt:lpstr>Goodwill and Other Intangible37</vt:lpstr>
      <vt:lpstr>Borrowings - Components of Debt</vt:lpstr>
      <vt:lpstr>Borrowings Narrative (Details)</vt:lpstr>
      <vt:lpstr>Income Taxes - Additional Infor</vt:lpstr>
      <vt:lpstr>Stock Compensation Plans - Stoc</vt:lpstr>
      <vt:lpstr>Segment Information - Additiona</vt:lpstr>
      <vt:lpstr>Segment Information - Reportabl</vt:lpstr>
      <vt:lpstr>Employee Benefits - Pension and</vt:lpstr>
      <vt:lpstr>Employee Benefits - Additional </vt:lpstr>
      <vt:lpstr>Employee Benefits - Postretirem</vt:lpstr>
      <vt:lpstr>Financial Instruments - Carryin</vt:lpstr>
      <vt:lpstr>Financial Instruments - Additio</vt:lpstr>
      <vt:lpstr>Financial Instruments - Derivat</vt:lpstr>
      <vt:lpstr>Financial Instruments - Deriv50</vt:lpstr>
      <vt:lpstr>Financial Instruments - Deriv51</vt:lpstr>
      <vt:lpstr>Financial Instruments - Deriv52</vt:lpstr>
      <vt:lpstr>Accumulated Other Comprehensi53</vt:lpstr>
      <vt:lpstr>Accumulated Other Comprehensi5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45:31Z</dcterms:created>
  <dcterms:modified xmlns:dcterms="http://purl.org/dc/terms/" xmlns:xsi="http://www.w3.org/2001/XMLSchema-instance" xsi:type="dcterms:W3CDTF">2016-11-07T16:45:31Z</dcterms:modified>
  <dc:title xmlns:dc="http://purl.org/dc/elements/1.1/">Untitled</dc:title>
  <dc:description xmlns:dc="http://purl.org/dc/elements/1.1/"/>
  <dc:subject xmlns:dc="http://purl.org/dc/elements/1.1/"/>
  <cp:keywords/>
  <cp:category/>
</cp:coreProperties>
</file>